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Acquisition of BAM Labs, Inc. (" sheetId="9" state="visible" r:id="rId9"/>
    <sheet xmlns:r="http://schemas.openxmlformats.org/officeDocument/2006/relationships" name="Fair Value Measurements (Notes)" sheetId="10" state="visible" r:id="rId10"/>
    <sheet xmlns:r="http://schemas.openxmlformats.org/officeDocument/2006/relationships" name="Inventories (Notes)" sheetId="11" state="visible" r:id="rId11"/>
    <sheet xmlns:r="http://schemas.openxmlformats.org/officeDocument/2006/relationships" name="Property and Equipment (Notes)" sheetId="12" state="visible" r:id="rId12"/>
    <sheet xmlns:r="http://schemas.openxmlformats.org/officeDocument/2006/relationships" name="Goodwill and Intangible Assets " sheetId="13" state="visible" r:id="rId13"/>
    <sheet xmlns:r="http://schemas.openxmlformats.org/officeDocument/2006/relationships" name="Leases (Notes)" sheetId="14" state="visible" r:id="rId14"/>
    <sheet xmlns:r="http://schemas.openxmlformats.org/officeDocument/2006/relationships" name="Credit Agreement (Notes)" sheetId="15" state="visible" r:id="rId15"/>
    <sheet xmlns:r="http://schemas.openxmlformats.org/officeDocument/2006/relationships" name="Shareholders' Equity (Notes)" sheetId="16" state="visible" r:id="rId16"/>
    <sheet xmlns:r="http://schemas.openxmlformats.org/officeDocument/2006/relationships" name="Other (Expense) Income, Net (No" sheetId="17" state="visible" r:id="rId17"/>
    <sheet xmlns:r="http://schemas.openxmlformats.org/officeDocument/2006/relationships" name="Income Taxes (Notes)" sheetId="18" state="visible" r:id="rId18"/>
    <sheet xmlns:r="http://schemas.openxmlformats.org/officeDocument/2006/relationships" name="Profit Sharing and 401(K) Plan " sheetId="19" state="visible" r:id="rId19"/>
    <sheet xmlns:r="http://schemas.openxmlformats.org/officeDocument/2006/relationships" name="Commitments and Contingencies (" sheetId="20" state="visible" r:id="rId20"/>
    <sheet xmlns:r="http://schemas.openxmlformats.org/officeDocument/2006/relationships" name="Summary of Quarterly Financial " sheetId="21" state="visible" r:id="rId21"/>
    <sheet xmlns:r="http://schemas.openxmlformats.org/officeDocument/2006/relationships" name="Schedule II - Valuation and Qua" sheetId="22" state="visible" r:id="rId22"/>
    <sheet xmlns:r="http://schemas.openxmlformats.org/officeDocument/2006/relationships" name="Business and Summary of Signi23" sheetId="23" state="visible" r:id="rId23"/>
    <sheet xmlns:r="http://schemas.openxmlformats.org/officeDocument/2006/relationships" name="Business and Summary of Signi24" sheetId="24" state="visible" r:id="rId24"/>
    <sheet xmlns:r="http://schemas.openxmlformats.org/officeDocument/2006/relationships" name="Business and Summary of Signi25" sheetId="25" state="visible" r:id="rId25"/>
    <sheet xmlns:r="http://schemas.openxmlformats.org/officeDocument/2006/relationships" name="Acquisition of BAM Labs, Inc.26"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29" sheetId="29" state="visible" r:id="rId29"/>
    <sheet xmlns:r="http://schemas.openxmlformats.org/officeDocument/2006/relationships" name="Leases (Tables)" sheetId="30" state="visible" r:id="rId30"/>
    <sheet xmlns:r="http://schemas.openxmlformats.org/officeDocument/2006/relationships" name="Shareholders' Equity (Tables)" sheetId="31" state="visible" r:id="rId31"/>
    <sheet xmlns:r="http://schemas.openxmlformats.org/officeDocument/2006/relationships" name="Other (Expense) Income, Net (Ta" sheetId="32" state="visible" r:id="rId32"/>
    <sheet xmlns:r="http://schemas.openxmlformats.org/officeDocument/2006/relationships" name="Income Taxes (Tables)" sheetId="33" state="visible" r:id="rId33"/>
    <sheet xmlns:r="http://schemas.openxmlformats.org/officeDocument/2006/relationships" name="Summary of Quarterly Financia34" sheetId="34" state="visible" r:id="rId34"/>
    <sheet xmlns:r="http://schemas.openxmlformats.org/officeDocument/2006/relationships" name="Business and Summary of Signi35" sheetId="35" state="visible" r:id="rId35"/>
    <sheet xmlns:r="http://schemas.openxmlformats.org/officeDocument/2006/relationships" name="Business and Summary of Signi36" sheetId="36" state="visible" r:id="rId36"/>
    <sheet xmlns:r="http://schemas.openxmlformats.org/officeDocument/2006/relationships" name="Business and Summary of Signi37" sheetId="37" state="visible" r:id="rId37"/>
    <sheet xmlns:r="http://schemas.openxmlformats.org/officeDocument/2006/relationships" name="Business and Summary of Signi38" sheetId="38" state="visible" r:id="rId38"/>
    <sheet xmlns:r="http://schemas.openxmlformats.org/officeDocument/2006/relationships" name="Business and Summary of Signi39" sheetId="39" state="visible" r:id="rId39"/>
    <sheet xmlns:r="http://schemas.openxmlformats.org/officeDocument/2006/relationships" name="Business and Summary of Signi40" sheetId="40" state="visible" r:id="rId40"/>
    <sheet xmlns:r="http://schemas.openxmlformats.org/officeDocument/2006/relationships" name="Business and Summary of Signi41" sheetId="41" state="visible" r:id="rId41"/>
    <sheet xmlns:r="http://schemas.openxmlformats.org/officeDocument/2006/relationships" name="Business and Summary of Signi42" sheetId="42" state="visible" r:id="rId42"/>
    <sheet xmlns:r="http://schemas.openxmlformats.org/officeDocument/2006/relationships" name="Business and Summary of Signi43" sheetId="43" state="visible" r:id="rId43"/>
    <sheet xmlns:r="http://schemas.openxmlformats.org/officeDocument/2006/relationships" name="Business and Summary of Signi44" sheetId="44" state="visible" r:id="rId44"/>
    <sheet xmlns:r="http://schemas.openxmlformats.org/officeDocument/2006/relationships" name="Business and Summary of Signi45" sheetId="45" state="visible" r:id="rId45"/>
    <sheet xmlns:r="http://schemas.openxmlformats.org/officeDocument/2006/relationships" name="Acquisition of BAM Labs, Inc.46" sheetId="46" state="visible" r:id="rId46"/>
    <sheet xmlns:r="http://schemas.openxmlformats.org/officeDocument/2006/relationships" name="Fair Value Measurements (Detail" sheetId="47" state="visible" r:id="rId47"/>
    <sheet xmlns:r="http://schemas.openxmlformats.org/officeDocument/2006/relationships" name="Inventories (Details)" sheetId="48" state="visible" r:id="rId48"/>
    <sheet xmlns:r="http://schemas.openxmlformats.org/officeDocument/2006/relationships" name="Property and Equipment (Details"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Leases (Details)" sheetId="53" state="visible" r:id="rId53"/>
    <sheet xmlns:r="http://schemas.openxmlformats.org/officeDocument/2006/relationships" name="Credit Agreement (Details)" sheetId="54" state="visible" r:id="rId54"/>
    <sheet xmlns:r="http://schemas.openxmlformats.org/officeDocument/2006/relationships" name="Shareholders' Equity Stock Base" sheetId="55" state="visible" r:id="rId55"/>
    <sheet xmlns:r="http://schemas.openxmlformats.org/officeDocument/2006/relationships" name="Shareholders' Equity Stock Opti" sheetId="56" state="visible" r:id="rId56"/>
    <sheet xmlns:r="http://schemas.openxmlformats.org/officeDocument/2006/relationships" name="Shareholders' Equity Stock Awar" sheetId="57" state="visible" r:id="rId57"/>
    <sheet xmlns:r="http://schemas.openxmlformats.org/officeDocument/2006/relationships" name="Shareholders' Equity Repurchase" sheetId="58" state="visible" r:id="rId58"/>
    <sheet xmlns:r="http://schemas.openxmlformats.org/officeDocument/2006/relationships" name="Shareholders' Equity Net Income" sheetId="59" state="visible" r:id="rId59"/>
    <sheet xmlns:r="http://schemas.openxmlformats.org/officeDocument/2006/relationships" name="Other (Expense) Income, Net (De" sheetId="60" state="visible" r:id="rId60"/>
    <sheet xmlns:r="http://schemas.openxmlformats.org/officeDocument/2006/relationships" name="Income Taxes Income Tax Expense" sheetId="61" state="visible" r:id="rId61"/>
    <sheet xmlns:r="http://schemas.openxmlformats.org/officeDocument/2006/relationships" name="Income Taxes Income Tax Expen62" sheetId="62" state="visible" r:id="rId62"/>
    <sheet xmlns:r="http://schemas.openxmlformats.org/officeDocument/2006/relationships" name="Income Taxes Deferred Income Ta" sheetId="63" state="visible" r:id="rId63"/>
    <sheet xmlns:r="http://schemas.openxmlformats.org/officeDocument/2006/relationships" name="Income Taxes Income Taxes Unrec" sheetId="64" state="visible" r:id="rId64"/>
    <sheet xmlns:r="http://schemas.openxmlformats.org/officeDocument/2006/relationships" name="Profit Sharing and 401(K) Pla65" sheetId="65" state="visible" r:id="rId65"/>
    <sheet xmlns:r="http://schemas.openxmlformats.org/officeDocument/2006/relationships" name="Commitments and Contingencies66" sheetId="66" state="visible" r:id="rId66"/>
    <sheet xmlns:r="http://schemas.openxmlformats.org/officeDocument/2006/relationships" name="Summary of Quarterly Financia67" sheetId="67" state="visible" r:id="rId67"/>
    <sheet xmlns:r="http://schemas.openxmlformats.org/officeDocument/2006/relationships" name="Schedule II - Valuation and Q68" sheetId="68" state="visible" r:id="rId68"/>
  </sheets>
  <definedNames/>
  <calcPr calcId="124519" fullCalcOnLoad="1"/>
</workbook>
</file>

<file path=xl/sharedStrings.xml><?xml version="1.0" encoding="utf-8"?>
<sst xmlns="http://schemas.openxmlformats.org/spreadsheetml/2006/main" uniqueCount="680">
  <si>
    <t>Document and Entity Information - USD ($)</t>
  </si>
  <si>
    <t>12 Months Ended</t>
  </si>
  <si>
    <t>Dec. 30, 2017</t>
  </si>
  <si>
    <t>Jan. 26, 2018</t>
  </si>
  <si>
    <t>Jul. 01, 2017</t>
  </si>
  <si>
    <t>Entity Information [Line Items]</t>
  </si>
  <si>
    <t>Registrant Name</t>
  </si>
  <si>
    <t>SLEEP NUMBER CORP</t>
  </si>
  <si>
    <t>Central Index Key</t>
  </si>
  <si>
    <t>Current Fiscal Year End Date</t>
  </si>
  <si>
    <t>--12-30</t>
  </si>
  <si>
    <t>Filer Category</t>
  </si>
  <si>
    <t>Large Accelerated Filer</t>
  </si>
  <si>
    <t>Document Type</t>
  </si>
  <si>
    <t>10-K</t>
  </si>
  <si>
    <t>Document Period End Date</t>
  </si>
  <si>
    <t>Dec. 30,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Accounts receivable, net of allowance for doubtful accounts of $714 and $884, respectively</t>
  </si>
  <si>
    <t>Inventories</t>
  </si>
  <si>
    <t>Prepaid expenses</t>
  </si>
  <si>
    <t>Other current assets</t>
  </si>
  <si>
    <t>Total current assets</t>
  </si>
  <si>
    <t>Non-current assets:</t>
  </si>
  <si>
    <t>Property and equipment, net</t>
  </si>
  <si>
    <t>Goodwill and intangible assets, net</t>
  </si>
  <si>
    <t>Deferred income taxes</t>
  </si>
  <si>
    <t>Other non-current assets</t>
  </si>
  <si>
    <t>Total assets</t>
  </si>
  <si>
    <t>Current liabilities:</t>
  </si>
  <si>
    <t>Borrowings under revolving credit facility</t>
  </si>
  <si>
    <t>Accounts payable</t>
  </si>
  <si>
    <t>Customer prepayments</t>
  </si>
  <si>
    <t>Accrued sales returns</t>
  </si>
  <si>
    <t>Compensation and benefits</t>
  </si>
  <si>
    <t>Taxes and withholding</t>
  </si>
  <si>
    <t>Other current liabilities</t>
  </si>
  <si>
    <t>Total current liabilities</t>
  </si>
  <si>
    <t>Non-current liabilities:</t>
  </si>
  <si>
    <t>Other non-current liabilities</t>
  </si>
  <si>
    <t>Total liabilities</t>
  </si>
  <si>
    <t>Shareholders' equity:</t>
  </si>
  <si>
    <t>Undesignated preferred stock; 5,000 shares authorized, no shares issued and outstanding</t>
  </si>
  <si>
    <t>Common stock, $0.01 par value; 142,500 shares authorized, 38,813 and 43,569 shares issued and outstanding, respectively</t>
  </si>
  <si>
    <t>Additional paid-in capital</t>
  </si>
  <si>
    <t>Retained earnings</t>
  </si>
  <si>
    <t>Total shareholders’ equity</t>
  </si>
  <si>
    <t>Total liabilities and shareholders’ equity</t>
  </si>
  <si>
    <t>Consolidated Balance Sheets (Parenthetical) - USD ($) shares in Thousands, $ in Thousands</t>
  </si>
  <si>
    <t>Allowance for doubtful accounts</t>
  </si>
  <si>
    <t>Undesignated preferred stock, shares authorized (in shares)</t>
  </si>
  <si>
    <t>Undesignated preferred stock, shares issued (in shares)</t>
  </si>
  <si>
    <t>Undesignated 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Jan. 02, 2016</t>
  </si>
  <si>
    <t>Income Statement [Abstract]</t>
  </si>
  <si>
    <t>Net sales</t>
  </si>
  <si>
    <t>Cost of sales</t>
  </si>
  <si>
    <t>Gross profit</t>
  </si>
  <si>
    <t>Operating expenses:</t>
  </si>
  <si>
    <t>Sales and marketing</t>
  </si>
  <si>
    <t>General and administrative</t>
  </si>
  <si>
    <t>Research and development</t>
  </si>
  <si>
    <t>Total operating expenses</t>
  </si>
  <si>
    <t>Operating income</t>
  </si>
  <si>
    <t>Other (expense) income, net</t>
  </si>
  <si>
    <t>Income before income taxes</t>
  </si>
  <si>
    <t>Income tax expense</t>
  </si>
  <si>
    <t>Net income</t>
  </si>
  <si>
    <t>Basic net income per share:</t>
  </si>
  <si>
    <t>Net income per share – basic</t>
  </si>
  <si>
    <t>Weighted-average shares – basic</t>
  </si>
  <si>
    <t>Diluted net income per share:</t>
  </si>
  <si>
    <t>Net income per share – diluted</t>
  </si>
  <si>
    <t>Weighted-average shares – diluted</t>
  </si>
  <si>
    <t>Consolidated Statements of Comprehensive Income - USD ($) $ in Thousands</t>
  </si>
  <si>
    <t>Statement of Comprehensive Income [Abstract]</t>
  </si>
  <si>
    <t>Other comprehensive income – unrealized gain on available-for-sale marketable debt securities, net of income tax</t>
  </si>
  <si>
    <t>Comprehensive income</t>
  </si>
  <si>
    <t>Consolidated Statement of Shareholders' Equity - USD ($) shares in Thousands, $ in Thousands</t>
  </si>
  <si>
    <t>Total</t>
  </si>
  <si>
    <t>Common Stock [Member]</t>
  </si>
  <si>
    <t>Additional Paid-In Capital [Member]</t>
  </si>
  <si>
    <t>Retained Earnings [Member]</t>
  </si>
  <si>
    <t>Accumulated Other Comprehensive Income (Loss) [Member]</t>
  </si>
  <si>
    <t>Balance (in shares) at Jan. 03, 2015</t>
  </si>
  <si>
    <t>Balance at Jan. 03, 2015</t>
  </si>
  <si>
    <t>Comprehensive income:</t>
  </si>
  <si>
    <t>Unrealized gain (loss) on available-for-sale marketable debt securities</t>
  </si>
  <si>
    <t>Exercise of common stock options (in shares)</t>
  </si>
  <si>
    <t>Exercise of common stock options</t>
  </si>
  <si>
    <t>Tax effect from stock-based compensation</t>
  </si>
  <si>
    <t>Stock-based compensation (in shares)</t>
  </si>
  <si>
    <t>Stock-based compensation</t>
  </si>
  <si>
    <t>Repurchases of common stock (in shares)</t>
  </si>
  <si>
    <t>Repurchases of common stock</t>
  </si>
  <si>
    <t>Balance (in shares) at Jan. 02, 2016</t>
  </si>
  <si>
    <t>Balance at Jan. 02, 2016</t>
  </si>
  <si>
    <t>Balance (in shares) at Dec. 31, 2016</t>
  </si>
  <si>
    <t>Balance at Dec. 31, 2016</t>
  </si>
  <si>
    <t>Balance (in shares) at Dec. 30, 2017</t>
  </si>
  <si>
    <t>Balance at Dec. 30, 2017</t>
  </si>
  <si>
    <t>Consolidated Statements of Cash Flows - USD ($) $ in Thousands</t>
  </si>
  <si>
    <t>Cash flows from operating activities:</t>
  </si>
  <si>
    <t>Adjustments to reconcile net income to net cash provided by operating activities:</t>
  </si>
  <si>
    <t>Depreciation and amortization</t>
  </si>
  <si>
    <t>Net loss on disposals and impairments of assets</t>
  </si>
  <si>
    <t>Excess tax benefits from stock-based compensation</t>
  </si>
  <si>
    <t>Gain on sale of non-marketable equity securities</t>
  </si>
  <si>
    <t>Changes in operating assets and liabilities, net of effect of acquisition:</t>
  </si>
  <si>
    <t>Accounts receivable</t>
  </si>
  <si>
    <t>Income taxes</t>
  </si>
  <si>
    <t>Prepaid expenses and other assets</t>
  </si>
  <si>
    <t>Accrued compensation and benefits</t>
  </si>
  <si>
    <t>Other taxes and withholding</t>
  </si>
  <si>
    <t>Other accruals and liabilities</t>
  </si>
  <si>
    <t>Net cash provided by operating activities</t>
  </si>
  <si>
    <t>Cash flows from investing activities:</t>
  </si>
  <si>
    <t>Purchases of property and equipment</t>
  </si>
  <si>
    <t>Decrease in restricted cash</t>
  </si>
  <si>
    <t>Proceeds from sales of property and equipment</t>
  </si>
  <si>
    <t>Proceeds from marketable debt securities</t>
  </si>
  <si>
    <t>Investments in marketable debt securities</t>
  </si>
  <si>
    <t>Acquisition of business</t>
  </si>
  <si>
    <t>Proceeds from non-marketable equity securities</t>
  </si>
  <si>
    <t>Net cash used in investing activities</t>
  </si>
  <si>
    <t>Cash flows from financing activities:</t>
  </si>
  <si>
    <t>Net increase in short-term borrowings</t>
  </si>
  <si>
    <t>Proceeds from issuance of common stock</t>
  </si>
  <si>
    <t>Debt issuance costs</t>
  </si>
  <si>
    <t>Net cash used in financing activities</t>
  </si>
  <si>
    <t>Net decrease in cash and cash equivalents</t>
  </si>
  <si>
    <t>Cash and cash equivalents, at beginning of period</t>
  </si>
  <si>
    <t>Cash and cash equivalents, at end of period</t>
  </si>
  <si>
    <t>Supplemental Cash Flow Information [Abstract]</t>
  </si>
  <si>
    <t>Income taxes paid (received)</t>
  </si>
  <si>
    <t>Interest paid</t>
  </si>
  <si>
    <t>Purchases of property and equipment included in accounts payable</t>
  </si>
  <si>
    <t>Business and Summary of Significant Accounting Policies (Notes)</t>
  </si>
  <si>
    <t>Accounting Policies [Abstract]</t>
  </si>
  <si>
    <t>Business and Summary of Significant Accounting Policies</t>
  </si>
  <si>
    <t>Business and Summary of Significant Accounting Policies Business &amp; Basis of Presentation Sleep Number Corporation (previously Select Comfort Corporation) and our 100%-owned subsidiaries (Sleep Number or the Company) have a vertically integrated business model and are the exclusive designer, manufacturer, marketer, retailer and servicer of Sleep Number® beds. We are the pioneer in biometric sleep tracking and adjustability. Only the Sleep Number bed offers SleepIQ technology - a proprietary sensor technology that tracks each individual's sleep and works directly with the bed’s DualAir system to automatically adjust the comfort level of each sleeper. SleepIQ technology communicates how you slept and provides insights on what adjustments you can make to optimize your sleep and improve your daily life. Sleep Number also offers FlextFit adjustable bases, and Sleep Number pillows, sheets and other bedding products. We generate revenue by marketing our innovations to new and existing customers, and selling products through two distribution channels. Our Company-Controlled channel, which includes retail, online and phone, sells directly to consumers. Our Wholesale/Other channel sells to and through selected retail and wholesale customers in the United States. The consolidated financial statements include the accounts of Sleep Number Corporation and our subsidiaries. All significant intra-entity balances and transactions have been eliminated in consolidation. Fiscal Year Our fiscal year ends on the Saturday closest to December 31. Fiscal years and their respective fiscal year ends were as follows: fiscal 2017 ended December 30, 2017 ; fiscal 2016 ended December 31, 2016 ; and fiscal 2015 ended January 2, 2016 . Fiscal years 2017, 2016 and 2015 each had 52 weeks. Use of Estimates in the Preparation of Financial Statements The preparation of consolidated financial statements in conformity with U.S. generally accepted accounting principles (GAAP) requires us to make estimates and assumptions. These estimates and assumptions affect the reported amounts of assets and liabilities, disclosure of contingent assets and liabilities at the date of the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financial statements in future periods. Our critical accounting policies consist of stock-based compensation, goodwill and indefinite-lived intangible assets, warranty liabilities and revenue recognition. Cash and Cash Equivalents Cash and cash equivalents include highly liquid investments with original maturities of three months or less. The carrying value of these investments approximates fair value due to their short-term maturity. Our banking arrangements allow us to fund outstanding checks when presented to the financial institution for payment, resulting in book overdrafts. Book overdrafts are included in accounts payable in our consolidated balance sheets and in net increase in short-term borrowings in the financing activities section of our consolidated statements of cash flows. Book overdrafts totaled $30 million and $27 million at December 30, 2017 , and December 31, 2016 , respectively. Concentration of Credit Risk Our investment policy’s primary focus is to preserve principal and maintain adequate liquidity. Our investment policy addresses the concentration of credit risk by limiting the concentration in certain investment types. Our exposure to a concentration of credit risk consists primarily of cash and cash equivalents. We place our cash with high-credit quality issuers and financial institutions. Prior to 2017 we held investments in U.S. agency securities, corporate debt securities and municipal bonds. We believe no significant concentration of credit risk exists with respect to our cash and cash equivalents. Accounts Receivable Accounts receivable are recorded net of an allowance for expected losses and consist primarily of receivables from wholesale customers and receivables from third-party financiers for customer credit card purchases. The allowance is recognized in an amount equal to anticipated future write-offs. We estimate future write-offs based on delinquencies, aging trends, industry risk trends, our historical experience and current trends. Account balances are charged off against the allowance when we believe it is probable the receivable will not be recovered. Inventories Inventories include materials, labor and overhead and are stated at the lower of cost or net realizable value. Cost is determined by the first-in, first-out method. Property and Equipment Property and equipment, carried at cost, is depreciated using the straight-line method over the estimated useful lives of the assets. The cost and related accumulated depreciation of assets sold or retired is removed from the accounts with any resulting gain or loss included in net income in our consolidated statements of operations. Maintenance and repairs are charged to expense as incurred. Major renewals and betterments that extend useful life are capitalized. Leasehold improvements are depreciated over the shorter of the estimated useful lives of the assets or the contractual term of the lease, with consideration of lease renewal options if renewal appears probable. Estimated useful lives of our property and equipment by major asset category are as follows: Leasehold improvements 5 to 15 years Furniture and equipment 5 to 15 years Production machinery 3 to 7 years Computer equipment and software 3 to 12 years Goodwill and Intangible Assets, Net Goodwill is the difference between the purchase price of a company and the fair market value of the acquired company's net identifiable assets. Our intangible assets include developed technologies, trade names/trademarks and customer relationships. Definite-lived intangible assets are being amortized using the straight-line method over their estimated lives, ranging from 8 - 10 years. Asset Impairment Charges Long-lived Assets and Definite-lived Intangible Assets - we review our long-lived assets and definite-lived intangible assets for impairment whenever events or changes in circumstances indicate that the carrying amount of an asset may not be recoverable. When evaluating long-lived assets for potential impairment, we first compare the carrying value of the asset to the estimated future cash flows (undiscounted and without interest charges - plus proceeds expected from disposition, if any). If the estimated undiscounted cash flows are less than the carrying value of the asset, we calculate an impairment loss. The impairment loss calculation compares the carrying value of the asset to the asset’s estimated fair value. When we recognize an impairment loss, the carrying amount of the asset is reduced to estimated fair value based on discounted cash flows, quoted market prices or other valuation techniques. Assets to be disposed of are reported at the lower of the carrying amount of the asset or fair value less costs to sell. We review retail store assets for potential impairment based on historical cash flows, lease termination provisions and expected future retail store operating results. If we recognize an impairment loss for a depreciable long-lived asset, the adjusted carrying amount of the asset becomes its new cost basis and will be depreciated (amortized) over the remaining useful life of that asset. Goodwill and Indefinite-lived Intangible Assets - goodwill and indefinite-lived intangible assets are not amortized, but are tested for impairment annually or when there are indicators of impairment using a fair value approach. The Financial Accounting Standards Board's (FASB) guidance allows us to perform either a quantitative assessment or a qualitative assessment before calculating the fair value of a reporting unit. We have elected to perform the quantitative assessment. The quantitative goodwill impairment test is a two-step process. The first step is a comparison of the fair value of the reporting unit with its carrying amount, including goodwill. If this step reflects impairment, then the loss would be measured as the excess of recorded goodwill over its implied fair value. Implied fair value is the excess of fair value of the reporting unit over the fair value of all identified assets and liabilities. Fair value is determined using a market-based approach utilizing widely accepted valuation techniques, including quoted market prices and our market capitalization. Indefinite-lived intangible assets are assessed for impairment by comparing the carrying value of an asset with its fair value. If the carrying value exceeds fair value, an impairment loss is recognized in an amount equal to the excess. Based on our 2017 assessments, we determined there was no impairment. Warranty Liabilities We provide a limited warranty on most of the products we sell. The estimated warranty costs, which are expensed at the time of sale and included in cost of sales, are based on historical trends and warranty claim rates incurred by us and are adjusted for any current trends as appropriate. Actual warranty claim costs could differ from these estimates. We regularly assess and adjust the estimate of accrued warranty claims by updating claims rates for actual trends and projected claim costs. We classify as non-current those estimated warranty costs expected to be paid out in greater than one year. The activity in the accrued warranty liabilities account was as follows (in thousands): 2017 2016 2015 Balance at beginning of period $ 8,633 $ 10,028 $ 5,824 Additions charged to costs and expenses for current-year sales 12,214 9,034 9,368 Deductions from reserves (10,752 ) (10,016 ) (6,486 ) Changes in liability for pre-existing warranties during the current year, including expirations (775 ) (413 ) 1,322 Balance at end of period $ 9,320 $ 8,633 $ 10,028 Fair Value Measurements Fair value measurements are reported in one of three levels based on the lowest level of significant input used: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We generally estimate fair value of long-lived assets, including our retail stores, using the income approach, which we base on estimated future cash flows (discounted and with interest charges). The inputs used to determine fair value relate primarily to future assumptions regarding sales volumes, gross profit rates, retail store operating expenses and applicable probability weightings regarding future alternative uses. These inputs are categorized as Level 3 inputs under the fair value measurements guidance. The inputs used represent management’s assumptions about what information market participants would use in pricing the assets and are based upon the best information available at the balance sheet date. Dividends We are not restricted from paying cash dividends under our credit agreement so long as we are not in default under the credit agreement and so long as the payment of such dividends would not create an event of default. However, we have not historically paid, and have no current plans to pay, cash dividends on our common stock. Revenue Recognition Revenue is recognized when the sales price is fixed or determinable, collectability is reasonably assured and title passes. Amounts billed to customers for delivery and setup are included in net sales. Revenue is reported net of estimated sales returns and excludes sales taxes. We accept sales returns during a 100-night trial period. The accrued sales returns estimate is based on historical return rates and is adjusted for any current trends as appropriate. If actual returns vary from expected rates, sales in future periods are adjusted. Our SleepIQ system is a multiple-element arrangement with deliverables that include a bed, hardware and software. We analyze our multiple-element arrangement(s) to determine whether the deliverables can be separated or whether they must be accounted for as a single unit of accounting. We determined that the SleepIQ system has two units of accounting consisting of: (i) the bed; and (ii) the hardware/software. The hardware and software are not separable as the hardware and related software are not sold separately and the software is integral to the hardware’s functionality. We valued the two units of accounting based on their relative selling prices. At December 30, 2017 and December 31, 2016 , we had deferred revenue totaling $73 million and $61 million , of which $30 million and $21 million are included in other current liabilities, respectively, and $43 million and $40 million are included in other non-current liabilities, respectively, in our consolidated balance sheets. We also have related deferred costs totaling $43 million and $33 million , of which $17 million and $12 million are included in other current assets, respectively, and $26 million and $22 million are included in other non-current assets, respectively, in our consolidated balance sheets. The deferred revenue and costs are recognized over the product’s estimated life of four years . Cost of Sales, Sales and Marketing, General and Administrative (G&amp;A) and Research &amp; Development (R&amp;D) Expenses The following tables summarize the primary costs classified in each major expense category (the classification of which may vary within our industry): Cost of Sales Sales &amp; Marketing • Costs associated with purchasing, manufacturing, shipping, handling and delivering our products to our retail stores and customers; • Physical inventory losses, scrap and obsolescence; • Related occupancy and depreciation expenses; • Costs associated with returns and exchanges; and • Estimated costs to service customer warranty claims. • Advertising, marketing and media production; • Marketing and selling materials such as brochures, videos, websites, customer mailings and in-store signage; • Payroll and benefits for sales and customer service staff; • Store occupancy costs; • Store depreciation expense; • Credit card processing fees; and • Promotional financing costs. G&amp;A R&amp;D (1) • Payroll and benefit costs for corporate employees, including information technology, legal, human resources, finance, sales and marketing administration, investor relations and risk management; • Occupancy costs of corporate facilities; • Depreciation related to corporate assets; • Information hardware, software and maintenance; • Insurance; • Investor relations costs; and • Other overhead costs. • Internal labor and benefits related to research and development activities; • Outside consulting services related to research and development activities; and • Testing equipment related to research and development activities. (1) Costs incurred in connection with R&amp;D are charged to expense as incurred. Operating Leases We lease our retail, office and manufacturing space under operating leases which, in addition to the minimum lease payments, may require payment of a proportionate share of the real estate taxes and certain building operating expenses. Our retail store leases generally provide for an initial lease term of five to 10 years. In addition, our mall-based retail store leases may require payment of contingent rent based on net sales in excess of certain thresholds. Certain retail store leases may contain options to extend the term of the original lease. Minimum rent expense, which excludes contingent rents, is recognized on a straight-line basis over the lease term, after consideration of rent escalations and rent holidays. We record any difference between the straight-line rent amounts and amounts payable under the leases as part of deferred rent, in other current liabilities or other non-current liabilities, as appropriate. The lease term for purposes of the calculation begins on the earlier of the lease commencement date or the date we take possession of the property. During lease renewal negotiations that extend beyond the original lease term, we estimate straight-line rent expense based on current market conditions. At December 30, 2017 , and December 31, 2016 , deferred rent included in other current liabilities in our consolidated balance sheets was $1 million and $0.2 million , respectively, and deferred rent included in other non-current liabilities in our consolidated balance sheets was $10 million and $10 million , respectively. Contingent rent expense is recorded when it is probable the expense has been incurred and the amount is reasonably estimable. Future payments for real estate taxes and certain building operating expenses for which we are obligated are not included in minimum lease payments. Leasehold improvements that are funded by landlord incentives or allowances under an operating lease are recorded as deferred lease incentives, in other current liabilities or other non-current liabilities, as appropriate and amortized as reductions to rent expense over the lease term. At December 30, 2017 , and December 31, 2016 , deferred lease incentives included in other current liabilities in our consolidated balance sheets were $3 million and $3 million , respectively, and deferred lease incentives included in other non-current liabilities in our consolidated balance sheets were $10 million and $9 million , respectively. Pre-Opening Costs Costs associated with the start-up and promotion of new retail store openings are expensed as incurred. Advertising Costs We incur advertising costs associated with print, digital and broadcast advertisements. Advertising costs are charged to expense when the ad first runs. Advertising expense was $194 million , $190 million and $181 million in 2017 , 2016 and 2015 , respectively. Advertising costs deferred and included in prepaid expenses in our consolidated balance sheets were $2 million and $1 million as of December 30, 2017 , and December 31, 2016 , respectively. Insurance We are self-insured for certain losses related to health and workers’ compensation claims, although we obtain third-party insurance coverage to limit exposure to these claims. We estimate our self-insured liabilities using a number of factors including historical claims experience and analysis of incurred but not reported claims. Our self-insurance liability was $8 million and $6 million at December 30, 2017 , and December 31, 2016 , respectively. At December 30, 2017 , and December 31, 2016 , $5 million and $3 million , respectively, were included in compensation and benefits in our consolidated balance sheets and $3 million and $3 million , respectively, were included in other non-current liabilities in our consolidated balance sheets. Software Capitalization For software developed or obtained for internal use, we capitalize direct external costs associated with developing or obtaining internal-use software. In addition, we capitalize certain payroll and payroll-related costs for employees who are directly involved with the development of such applications. Capitalized costs related to internal-use software under development are treated as construction-in-progress until the program, feature or functionality is ready for its intended use, at which time depreciation commences. We expense any data conversion or training costs as incurred. Stock-Based Compensation We compensate officers, directors and key employees with stock-based compensation under two stock plans approved by our shareholders in 2004 and 2010 and administered under the supervision of our Board of Directors (Board). At December 30, 2017 , a total of 2.6 million shares were available for future grant under the 2010 stock plan. These plans include non-qualified stock options and stock awards. We record stock-based compensation expense based on the award’s fair value at the grant date and the awards that are expected to vest. We recognize stock-based compensation expense over the period during which an employee is required to provide services in exchange for the award. We reduce compensation expense by estimated forfeitures. Forfeitures are estimated using historical experience and projected employee turnover. Beginning in 2017, we include, as part of cash flows from operating activities, the benefit of tax deductions in excess of recognized stock-based compensation expense. In addition, excess tax benefits or deficiencies that in prior years were recorded in additional paid-in capital are now recorded as discrete adjustments to income tax expense. See " New Accounting Pronouncements " below regarding revised guidance for stock-based compensation in 2017. Stock Options - stock option awards are granted at exercise prices equal to the closing price of our stock on the grant date. Generally, options vest proportionally over three years and expire after 10 years . Compensation expense is recognized ratably over the vesting period. We determine the fair value of stock options granted and the resulting compensation expense at the date-of-grant using the Black-Scholes-Merton option-pricing model. Descriptions of significant assumptions used to estimate the expected volatility, risk-free interest rate and expected term are as follows: Expected Volatility – expected volatility was determined based on implied volatility of our traded options and historical volatility of our stock price. Risk-Free Interest Rate – the risk-free interest rate was based on the implied yield available on U.S. Treasury zero-coupon issues at the date of grant with a term equal to the expected term. Expected Term – expected term represents the period that our stock-based awards are expected to be outstanding and was determined based on historical experience and anticipated future exercise patterns, giving consideration to the contractual terms of unexercised stock-based awards. Stock Awards - we issue stock awards to certain employees in conjunction with our stock-based compensation plan. The stock awards generally vest over three years based on continued employment (time-based). Compensation expense related to stock awards, except for stock awards with a market condition, is determined on the grant date based on the publicly quoted closing price of our common stock and is charged to earnings on a straight-line basis over the vesting period. Stock awards with a market condition are valued using a Monte Carlo simulation model. The significant assumptions used to estimate the expected volatility and risk-free interest rate are similar to those described above in Stock Options. Certain time-based stock awards have a performance condition (performance-based). The final number of shares earned for performance-based stock awards and the related compensation expense is adjusted up or down to the extent the performance target is met as of the last day of the performance period. The actual number of shares that will ultimately be awarded range from 0% - 200% of the targeted amount for the 2017 , 2016 and 2015 awards. We evaluate the likelihood of meeting the performance targets at each reporting period and adjust compensation expense, on a cumulative basis, based on the expected achievement of each of the performance targets. For performance-based stock awards granted in 2017 , 2016 and 2015 , the performance targets are growth in net sales and in operating profit, and the performance periods are fiscal 2017 through 2019, fiscal 2016 through 2018, and 2015 through 2017, respectively. See Note 9, Shareholders’ Equity , for additional information on stock-based compensation. Income Taxes We recognize deferred tax assets and liabilities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for any portion of deferred tax assets that are not considered more likely than not to be realized. We evaluate all available positive and negative evidence, including our forecast of future taxable income, to assess the need for a valuation allowance on our deferred tax assets. We record a liability for unrecognized tax benefits from uncertain tax positions taken, or expected to be taken, in our tax returns. We follow a two-step approach to recognizing and measuring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and may not accurately forecast actual outcomes. We classify net interest and penalties related to income taxes as a component of income tax expense in our consolidated statements of operations. Net Income Per Share We calculate basic net income per share by dividing net income by the weighted-average number of common shares outstanding during the period. We calculate diluted net income per share based on the weighted-average number of common shares outstanding adjusted by the number of potentially dilutive common shares as determined by the treasury stock method. Potentially dilutive shares consist of stock options and stock awards. Sources of Supply We currently obtain materials and components used to produce our beds from outside sources. As a result, we are dependent upon suppliers that in some instances, are our sole source of supply. We are continuing our efforts to dual-source key components. The failure of one or more of our suppliers to provide us with materials or components on a timely basis could significantly impact our consolidated results of operations and net income per share. We believe we can obtain these raw materials and components from other sources of supply in the ordinary course of business, although an unexpected loss of supply over a short period of time may not allow us to replace these sources in the ordinary course of business. New Accounting Pronouncements Recently Adopted Accounting Guidance In March 2016, the Financial Accounting Standards Board (FASB) issued new guidance on the accounting for, and disclosure of, stock-based compensation which we adopted effective January 1, 2017. The new guidance is intended to simplify several aspects of the accounting for stock-based compensation arrangements, including the income tax impact, forfeitures and classification on the statement of cash flows. Under the previous guidance, excess tax benefits and deficiencies were recognized in additional paid-in capital in the consolidated balance sheets. Upon adoption of the new guidance, these excess tax benefits or deficiencies are required to be recognized as discrete adjustments to income tax expense in the consolidated statements of operations on a prospective basis. During fiscal 2017, excess tax benefits of $1.4 million were recognized as a reduction of income tax expense, rather than in additional paid-in capital. In addition, under the new guidance, excess income tax benefits from stock-based compensation arrangements are classified as an operating activity in the statement of cash flows rather than as a financing activity. This resulted in an increase to operating cash flows of $2.3 million for fiscal 2017. We elected to apply the new cash flow classification guidance prospectively. The prior-years' statements of cash flows have not been adjusted. We have also elected to continue to estimate the number of stock-based awards expected to vest, as permitted by the new guidance, rather than electing to account for forfeitures as they occur. Accounting Guidance Issued but Not Yet Adopted as of December 30, 2017 In May 2014, the FASB issued a comprehensive new revenue recognition model that requires a company to recognize revenue in a manner that depicts the transfer of goods or services to a customer at an amount that reflects the consideration it expects to receive in exchange for those goods or services. This new guidance will be effective for us beginning December 31, 2017 and we will use the modified retrospective transition method. Under this method, we will recognize the cumulative effect of the changes in retained earnings at December 31, 2017, but will not restate prior periods. We have substantially completed our evaluation of the impact of the new revenue recognition standard on our consolidated financial statements and have determined that the transition adjustments to be recorded upon adoption are not material and we do not expect material changes in the timing of revenue recognition. We continue to evaluate the impact of the new standard on our disclosures. We also expect that the adoption and changes to our ongoing procedures and methodologies will require adjustments to our internal controls over financial reporting. In February 2016, the FASB issued new guidance on accounting for leases that generally requires most leases to be recognized on the balance sheet. This new guidance is effective for reporting periods beginning after December 15, 2018. The provisions of this new guidance are to be applied using a modified retrospective approach, with elective reliefs, which requires application of the new guidance for all periods presented. We are evaluating the effect of the new standard on our consolidated financial statements and related disclosures. We are the lessee under various agreements for facilities and equipment that are currently accounted for as operating leases. A discussion of our operating leases is included in Note 1, Business and Summary of Significant Accounting Policies, and Note 7, Leases . This new guidance is effective for us beginning December 30, 2018.</t>
  </si>
  <si>
    <t>Acquisition of BAM Labs, Inc. (Notes)</t>
  </si>
  <si>
    <t>Acquisition of BAM Labs, Inc. [Abstract]</t>
  </si>
  <si>
    <t>Business Combination Disclosure [Text Block]</t>
  </si>
  <si>
    <t>Acquisition of BAM Labs, Inc. In September 2015, we completed the acquisition of BAM Labs, Inc. (now operating as SleepIQ LABS), the leading provider of biometric sensor and sleep monitoring for data-driven health and wellness. The addition of SleepIQ LABS strengthened Sleep Number’s leadership in sleep innovation, adjustability and individualization. The acquisition broadened and deepened our electrical, biomedical, software and backend capabilities - API (application program interface), and bio-signal analysis. Our ownership and control of biometric data advances smart, connected products that empower our customers with the knowledge to adjust for their best sleep. We previously held a $6 million minority equity investment in BAM Labs, Inc. based on the cost method. We acquired the remaining capital stock of BAM Labs, Inc. for $57 million for a total enterprise value of $70 million . In connection with the acquisition, our equity investment was remeasured to a fair value of $13 million resulting in a $4 million gain net of expenses, including $3 million of acquisition-related expenses. The remeasured fair value of our equity investment was based on the fair value of BAM Labs, Inc. at the acquisition date. The net gain of $4 million was included in general and administrative expenses on our consolidated statement of operations for the year ended January 2, 2016. The acquisition of SleepIQ LABS did not have a significant impact on our consolidated results of operations, operating cash flows or financial position for the years ended December 30, 2017, December 31, 2016 or January 2, 2016. The following table summarizes the fair value of the net assets acquired as of the acquisition date (in thousands): Accounts receivable $ 105 Prepaid expenses 98 Property and equipment 91 Deferred income taxes 2,754 Goodwill 55,083 Intangible assets 13,619 Total assets acquired 71,750 Accounts payable 269 Compensation and benefits 322 Other non-current liabilities 1,141 Total liabilities acquired 1,732 Net assets acquired $ 70,018 Intangible assets of $14 million consisted of developed technologies with an estimated useful life of eight years . The goodwill will not be deductible for income tax purposes.</t>
  </si>
  <si>
    <t>Fair Value Measurements (Notes)</t>
  </si>
  <si>
    <t>Fair Value Disclosures [Abstract]</t>
  </si>
  <si>
    <t>Fair Value Measurements</t>
  </si>
  <si>
    <t>Fair Value Measurements At December 30, 2017 and December 31, 2016 , we had $4 million and $2 million , respectively, of debt and equity securities that fund our deferred compensation plan and are classified in other non-current assets. We also had corresponding deferred compensation plan liabilities of $4 million and $2 million at December 30, 2017 and December 31, 2016 , respectively, which are included in other non-current liabilities. The majority of the debt and equity securities are Level 1 as they trade with sufficient frequency and volume to enable us to obtain pricing information on an ongoing basis. Unrealized gains/(losses) on the debt and equity securities offset those associated with the corresponding deferred compensation plan liabilities.</t>
  </si>
  <si>
    <t>Inventories (Notes)</t>
  </si>
  <si>
    <t>Inventory Disclosure [Abstract]</t>
  </si>
  <si>
    <t>Inventories Inventories consisted of the following (in thousands): December 30, December 31, Raw materials $ 6,577 $ 7,973 Work in progress 170 72 Finished goods 77,551 66,981 $ 84,298 $ 75,026 Our finished goods inventory, as of December 30, 2017 , was comprised of $25 million of finished beds, including retail display beds and deliveries in-transit to those customers who have utilized home delivery services, $35 million of finished components that were ready for assembly for the completion of beds, and $18 million of retail accessories. Our finished goods inventory, as of December 31, 2016 , was comprised of $21 million of finished beds, including retail display beds and deliveries in-transit to those customers who have utilized home delivery services, $29 million of finished components that were ready for assembly for the completion of beds, and $17 million of retail accessories.</t>
  </si>
  <si>
    <t>Property and Equipment (Notes)</t>
  </si>
  <si>
    <t>Property and Equipment [Abstract]</t>
  </si>
  <si>
    <t>Property and Equipment[Text Block]</t>
  </si>
  <si>
    <t>Property and Equipment Property and equipment consisted of the following (in thousands): December 30, December 31, Land $ 1,999 $ 1,999 Leasehold improvements 102,495 97,600 Furniture and equipment 94,265 81,541 Production machinery, computer equipment and software 224,758 209,900 Construction in progress 5,661 13,823 Less: Accumulated depreciation and amortization (220,532 ) (196,496 ) $ 208,646 $ 208,367</t>
  </si>
  <si>
    <t>Goodwill and Intangible Assets (Notes)</t>
  </si>
  <si>
    <t>Goodwill and Intangible Assets Disclosure [Abstract]</t>
  </si>
  <si>
    <t>Goodwill and Intangible Assets</t>
  </si>
  <si>
    <t>Goodwill and Intangible Assets, Net Goodwill and Indefinite-Lived Intangible Assets Goodwill was $64 million at December 30, 2017 and December 31, 2016 . Indefinite-lived trade name/trademarks totaled $1.4 million at December 30, 2017 and December 31, 2016 . Definite-Lived Intangible Assets The following table provides the gross carrying amount and related accumulated amortization of our definite-lived intangible assets (in thousands): December 30, 2017 December 31, 2016 Gross Carrying Amount Accumulated Amortization Gross Carrying Amount Accumulated Amortization Developed technologies $ 18,851 $ 6,705 $ 18,851 $ 4,524 Customer relationships 2,413 2,413 2,413 1,365 Trade names/trademarks 101 101 101 101 $ 21,365 $ 9,219 $ 21,365 $ 5,990 Amortization expense in 2017 , 2016 and 2015 for definite-lived intangible assets was $3 million , $2 million and $1 million , respectively. Annual amortization for definite-lived intangible assets is expected to be approximately $2 million for 2018 through 2022.</t>
  </si>
  <si>
    <t>Leases (Notes)</t>
  </si>
  <si>
    <t>Leases [Abstract]</t>
  </si>
  <si>
    <t>Leases of Lessee Disclosure [Text Block]</t>
  </si>
  <si>
    <t>Leases Rent expense was as follows (in thousands): Facility Rents: 2017 2016 2015 Minimum rents $ 66,239 $ 59,002 $ 52,650 Contingent rents 2,845 3,099 5,168 Total $ 69,084 $ 62,101 $ 57,818 Equipment Rents $ 4,935 $ 5,316 $ 4,362 The aggregate minimum rental commitments under operating leases for subsequent years are as follows (in thousands): 2018 $ 70,604 2019 65,114 2020 58,069 2021 52,284 2022 45,657 Thereafter 145,039 Total future minimum lease payments $ 436,767</t>
  </si>
  <si>
    <t>Credit Agreement (Notes)</t>
  </si>
  <si>
    <t>Debt Disclosure [Abstract]</t>
  </si>
  <si>
    <t>Credit Agreement</t>
  </si>
  <si>
    <t>Credit Agreement Our revolving credit facility as of December 30, 2017 had a net aggregate availability of $153 million . The credit facility is for general corporate purposes and is also utilized to meet our seasonal working capital requirements. The credit agreement provides the Lenders with a collateral security interest in substantially all of our assets and those of our subsidiaries and requires us to comply with, among other things, a maximum leverage ratio and a minimum interest coverage ratio. Under the terms of the credit agreement we pay a variable rate of interest and a commitment fee based on our leverage ratio. As of December 30, 2017 , we had $25 million in outstanding borrowings and $3 million in outstanding letters of credit. We had additional borrowing capacity of $125 million . As of December 30, 2017 , the weighted-average interest rate on borrowings outstanding under the credit facility was 3.1% and we were in compliance with all financial covenants. In February 2018, we amended our revolving credit facility (Credit Agreement, as amended) to increase our net aggregate availability from $153 million to $300 million . We maintained the accordion feature which allows us to increase the amount of the credit facility from $300 million to $450 million , subject to Lenders' approval. The Credit Agreement, as amended, matures in February 2023 . There were no other significant changes to the Credit Agreement's terms and conditions.</t>
  </si>
  <si>
    <t>Shareholders' Equity (Notes)</t>
  </si>
  <si>
    <t>Shareholders' Equity [Abstract]</t>
  </si>
  <si>
    <t>Shareholders’ Equity</t>
  </si>
  <si>
    <t>Shareholders’ Equity Stock-Based Compensation Expense Total stock-based compensation expense was as follows (in thousands): 2017 2016 2015 Stock options $ 2,344 $ 2,281 $ 2,634 Stock awards 13,419 9,680 7,656 Total stock-based compensation expense 15,763 11,961 10,290 Income tax benefit 5,249 3,947 3,413 Total stock-based compensation expense, net of tax $ 10,514 $ 8,014 $ 6,877 Stock Options A summary of our stock option activity was as follows (in thousands, except per share amounts and years): Stock Options Weighted- Average Exercise Price per Share Weighted- Average Remaining Contractual Term (years) Aggregate Intrinsic Value (1) Balance at December 31, 2016 1,354 $ 18.70 5.9 $ 7,541 Granted 262 24.26 Exercised (222 ) 14.58 Canceled/Forfeited (39 ) 26.17 Outstanding at December 30, 2017 1,355 $ 20.23 6.2 $ 23,515 Exercisable at December 30, 2017 879 $ 18.79 4.8 $ 16,533 Vested and expected to vest at December 30, 2017 1,321 $ 20.16 6.1 $ 23,023 ___________________ (1) Aggregate intrinsic value includes only those options where the current share price is equal to or greater than the share price on the date of grant. Other information pertaining to options was as follows (in thousands, except per share amounts): 2017 2016 2015 Weighted-average grant date fair value of stock options granted $ 10.33 $ 8.85 $ 15.94 Total intrinsic value (at exercise) of stock options exercised $ 3,586 $ 2,088 $ 4,592 Cash received from the exercise of stock options for the fiscal year ended December 30, 2017 was $3.2 million . Our tax benefit related to the exercise of stock options for the fiscal year ended December 30, 2017 was $1.3 million . At December 30, 2017 , there was $2.8 million of total stock option compensation expense related to non-vested stock options not yet recognized, which is expected to be recognized over a weighted-average period of 1.8 years. During 2016, 30,500 market-based stock options were granted and had a weighted-average grant date fair value of $10.25 per option. These options are reflected in the stock option activity table above. There were no market-based stock options granted in 2015 or 2017. The assumptions used to calculate the fair value of market-based stock options granted using the Monte Carlo simulation model were as follows: Valuation Assumptions 2017 2016 2015 Expected dividend yield NA 0 % NA Expected volatility NA 50 % NA Risk-free interest rate NA 1.8 % NA Except for the market-based stock options discussed above, the fair value of options granted was calculated using the Black-Scholes-Merton option-pricing model. The assumptions used to calculate the fair value of options granted using the Black-Scholes-Merton option-pricing model were as follows: Valuation Assumptions 2017 2016 2015 Expected dividend yield 0 % 0 % 0 % Expected volatility 46 % 50 % 54 % Risk-free interest rate 2.0 % 1.4 % 1.6 % Expected term (in years) 5.1 5.2 5.2 Stock Awards Stock award activity was as follows (in thousands, except per share amounts): Time- Based Stock Awards Weighted-Average Grant Date Fair Value Performance- and Market-Based Stock Awards Weighted-Average Grant Date Fair Value Outstanding at December 31, 2016 530 $20.83 899 $20.87 Granted 217 25.81 568 23.03 Vested (312 ) 20.35 (338 ) 16.73 Canceled/Forfeited (40 ) 22.47 (66 ) 19.88 Outstanding at December 30, 2017 395 $23.77 1,063 $23.41 At December 30, 2017 , there was $5.5 million of unrecognized compensation expense related to non-vested time-based stock awards, which is expected to be recognized over a weighted-average period of 1.8 years and $15.2 million of unrecognized compensation expense related to non-vested performance-based and market-based stock awards, which is expected to be recognized over a weighted-average period of 2.1 years . During 2017, 270,895 performance-based stock awards with a market condition were granted and had a weighted-average grant date fair value of $22.40 per award. These stock awards are reflected in the "Performance- and Market-Based Stock Awards" column in the stock award activity table above. There were no market-based stock awards granted in 2016 or 2015. The assumptions used to calculate the fair value of the 2017 performance-base stock awards with a market condition, using the Monte Carlo simulation model , were as follows: Valuation Assumptions 2017 2016 2015 Expected dividend yield 0% NA NA Expected volatility 46% NA NA Risk-free interest rate 1.5% NA NA Repurchases of Common Stock Repurchases of our common stock were as follows (in thousands): 2017 2016 2015 Amount repurchased under Board-approved share repurchase program $ 150,000 $ 125,000 $ 98,446 Amount repurchased in connection with the vesting of employee restricted stock grants 5,245 1,693 1,755 Total amount repurchased $ 155,245 $ 126,693 $ 100,201 Effective as of October 1, 2017, our Board approved an increase in our total remaining share repurchase authorization to $500 million . As of December 30, 2017 , the remaining authorization under our Board-approved share repurchase program was $465 million . There is no expiration date governing the period over which we can repurchase shares. Any repurchased shares are constructively retired and returned to an unissued status. The cost of stock repurchases is first charged to additional paid-in-capital. Once additional paid-in capital is reduced to zero, any additional amounts are charged to retained earnings. Net Income per Common Share The components of basic and diluted net income per share were as follows (in thousands, except per share amounts): 2017 2016 2015 Net income $ 65,077 $ 51,417 $ 50,519 Reconciliation of weighted-average shares outstanding: Basic weighted-average shares outstanding 41,212 46,154 51,252 Dilutive effect of stock-based awards 873 748 849 Diluted weighted-average shares outstanding 42,085 46,902 52,101 Net income per share – basic $ 1.58 $ 1.11 $ 0.99 Net income per share – diluted $ 1.55 $ 1.10 $ 0.97 Additional potential dilutive stock options totaling 0.4 million , 0.6 million and 0.4 million for 2017 , 2016 and 2015 , respectively, have been excluded from our diluted net income per share calculations because these securities’ exercise prices were anti-dilutive (e.g., greater than the average market price of our common stock).</t>
  </si>
  <si>
    <t>Other (Expense) Income, Net (Notes)</t>
  </si>
  <si>
    <t>Other Income and Expenses [Abstract]</t>
  </si>
  <si>
    <t>Other Income, Net</t>
  </si>
  <si>
    <t>Other (Expense) Income, Net Other (expense) income, net, consisted of the following (in thousands): 2017 2016 2015 Interest expense $ (975 ) $ (811 ) $ (160 ) Interest income 98 94 $ 494 Other (expense) income, net $ (877 ) $ (717 ) $ 334</t>
  </si>
  <si>
    <t>Income Taxes (Notes)</t>
  </si>
  <si>
    <t>Income Tax Disclosure [Abstract]</t>
  </si>
  <si>
    <t>Income Taxes</t>
  </si>
  <si>
    <t>Income Taxes Income tax expense consisted of the following (in thousands): 2017 2016 2015 Current: Federal $ 19,153 $ 21,634 $ 7,272 State 4,046 5,289 3,870 23,199 26,923 11,142 Deferred: Federal 2,734 (105 ) 13,567 State 28 (2,302 ) 202 2,762 (2,407 ) 13,769 Income tax expense $ 25,961 $ 24,516 $ 24,911 The following table provides a reconciliation between the statutory federal income tax rate and our effective income tax rate: 2017 2016 2015 Statutory federal income tax 35.0 % 35.0 % 35.0 % State income taxes, net of federal benefit 2.5 2.6 3.0 Manufacturing deduction (3.5 ) (3.3 ) (1.7 ) Effect of 2018 deferred tax rate change (1.9 ) — — Changes in unrecognized tax benefits (0.6 ) 1.2 0.3 Non-taxable acquisition-related transactions — — (2.6 ) Other (3.0 ) (3.2 ) (1.0 ) Effective income tax rate 28.5 % 32.3 % 33.0 % We file income tax returns with the U.S. federal government and various state jurisdictions. In the normal course of business, we are subject to examination by federal and state taxing authorities. We are no longer subject to federal income tax examinations for years prior to 2014 or state income tax examinations prior to 2013 . On December 22, 2017, the Tax Cuts and Jobs Act (TCJA) was enacted. The TCJA reduces the statutory federal tax rate from 35% to 21% starting in 2018. In addition, there were various other tax law changes that impacted us. In connection with the reduction of the federal tax rate, we recognized a provisional tax benefit of $1.7 million for the year ended December 30, 2017. This provisional tax benefit is related to the re-measurement of U.S. deferred tax assets and liabilities using a federal tax rate of 21%, which, under the TCJA, is expected to be in place when such deferred assets and liabilities reverse in future periods. The other provisions of the TCJA did not have a significant impact on our consolidated financial statements for the year ended December 30, 2017, but may impact our effective tax rate in subsequent periods. The TCJA has significant complexity and our final tax liability may differ from these estimates, due to, among other things, guidance that may be issued by the U.S. Treasury Department and the Internal Revenue Service, and related interpretations and clarifications of tax law. For the re-measurement of the deferred tax assets and liabilities, further analysis may be required to refine our calculations and related account balances. We will complete the remaining elements of our analysis during 2018, and any adjustments to the provisional tax benefit will be included in income tax expense in the appropriate period, in accordance with the U.S. generally accepted accounting principles. Deferred Income Taxes The tax effects of temporary differences that give rise to deferred income taxes were as follows (in thousands): 2017 2016 Deferred tax assets: Stock-based compensation $ 6,940 $ 9,834 Deferred rent and lease incentives 6,007 8,388 Warranty and returns liabilities 6,602 7,948 Net operating loss carryforwards and credits 3,240 6,368 Compensation and benefits 3,315 4,115 Other 3,321 5,264 Total gross deferred tax assets 29,425 41,917 Valuation allowance (615 ) (620 ) Total deferred tax assets after valuation allowance 28,810 41,297 Deferred tax liabilities: Property and equipment 21,475 27,049 Deferred revenue 723 3,279 Other 3,987 6,302 Total gross deferred tax liabilities 26,185 36,630 Net deferred tax assets $ 2,625 $ 4,667 At December 30, 2017 , we had net operating loss carryforwards for federal purposes of $3 million , which will expire between 2025 and 2034 , and for state income tax purposes of $6 million , which will expire between 2028 and 2037 . We evaluate our deferred income taxes quarterly to determine if valuation allowances are required. As part of this evaluation, we assess whether valuation allowances should be established for any deferred tax assets that are not considered more likely than not to be realized, using all available evidence, both positive and negative. This assessment considers, among other matters, the nature, frequency, and severity of historical losses, forecasts of future profitability, taxable income in available carryback periods and tax planning strategies. In making such judgments, significant weight is given to evidence that can be objectively verified. We have provided a $0.6 million valuation allowance resulting primarily from our inability to utilize certain foreign net operating losses, and federal net operating losses associated with our acquisition of BAM Labs, Inc. Unrecognized Tax Benefits Reconciliations of the beginning and ending amounts of unrecognized tax benefits for 2017 , 2016 and 2015 were as follows (in thousands): Federal and State Tax 2017 2016 2015 Beginning balance $ 3,460 $ 2,077 $ 742 Increases related to current-year tax positions 330 326 1,277 Increases related to prior-year tax positions 87 1,594 113 Decreases related to prior-year tax positions (1,038 ) — — Lapse of statute of limitations — (333 ) (55 ) Settlements with taxing authorities — (204 ) — Ending balance $ 2,839 $ 3,460 $ 2,077 As of December 30, 2017 and December 31, 2016 , we had $3 million and $4 million , respectively, of unrecognized tax benefits, which if recognized, would affect our effective tax rate. The amount of unrecognized tax benefits is not expected to change materially within the next 12 months.</t>
  </si>
  <si>
    <t>Profit Sharing and 401(K) Plan (Notes)</t>
  </si>
  <si>
    <t>Profit Sharing and 401 (k) Plan [Abstract]</t>
  </si>
  <si>
    <t>Pension and Other Postretirement Benefits Disclosure [Text Block]</t>
  </si>
  <si>
    <t>Profit Sharing and 401(k) Plan Under our profit sharing and 401(k) plan, eligible employees may defer up to 50% of their compensation on a pre-tax basis, subject to Internal Revenue Service limitations. Each year, we may make a discretionary contribution equal to a percentage of the employee’s contribution. During 2017 , 2016 and 2015 , our contributions, net of forfeitures, were $5 million , $5 million and $4 million , respectively.</t>
  </si>
  <si>
    <t>Commitments and Contingencies (Notes)</t>
  </si>
  <si>
    <t>Commitments and Contingencies Disclosure [Abstract]</t>
  </si>
  <si>
    <t>Commitments and Contingencies</t>
  </si>
  <si>
    <t>Commitments and Contingencies Legal Proceedings We are involved from time to time in various legal proceedings arising in the ordinary course of our business, including primarily commercial, product liability, employment and intellectual property claims. In accordance with generally accepted accounting principles in the United States, we record a liability in our consolidated financial statements with respect to any of these matters when it is both probable that a liability has been incurred and the amount of the liability can be reasonably estimated. With respect to currently pending legal proceedings, we have not established an estimated range of reasonably possible additional losses either because we believe that we have valid defenses to claims asserted against us or the proceeding has not advanced to a stage of discovery that would enable us to establish an estimate. We currently do not expect the outcome of these matters to have a material effect on our consolidated results of operations, financial position or cash flows. Litigation, however, is inherently unpredictable, and it is possible that the ultimate outcome of one or more claims asserted against us could adversely impact our consolidated results of operations, financial position or cash flows. We expense legal costs as incurred. On January 12, 2015, Plaintiffs David and Katina Spade commenced a purported class action lawsuit in New Jersey state court against Sleep Number alleging that Sleep Number violated New Jersey consumer statutes by failing to provide to purchasing consumers certain disclosures required by the New Jersey Furniture Regulations. It is undisputed that plaintiffs suffered no actual damages or in any way relied upon or were impacted by the alleged omissions. Nonetheless, on behalf of a purported class of New Jersey purchasers of Sleep Number beds and bases, plaintiffs seek to recover a $100 statutory fine for each alleged omission, along with attorneys’ fees and costs. Sleep Number removed the case to the United States District Court for the District of New Jersey, which subsequently granted Sleep Number’s motion to dismiss. Plaintiffs appealed to the United States Court of Appeals for the Third Circuit, which has certified two questions of law to the New Jersey Supreme Court relating to whether plaintiffs who have suffered no actual injury may bring claims. The New Jersey Supreme Court has accepted the certified questions and oral arguments were heard in November 2017. As the United States District Court for the District of New Jersey determined, we believe that the case is without merit and the order of dismissal should be affirmed. Consumer Credit Arrangements We refer customers seeking extended financing to certain third party financiers (Card Servicers). The Card Servicers, if credit is granted, establish the interest rates, fees, and all other terms and conditions of the customer’s account based on their evaluation of the creditworthiness of the customer. As the receivables are owned by the Card Servicers, at no time are the receivables purchased or acquired from us. We are not liable to the Card Servicers for our customers’ credit defaults. Commitments As of December 30, 2017 , we had $9 million of inventory purchase commitments. As part of the normal course of business, there are a limited number of inventory supply contracts that contain penalty provisions for failure to purchase contracted quantities. We do not currently expect any payments under these provisions. At December 30, 2017 , we had entered into 38 lease commitments for future retail store locations. These lease commitments provide for minimum rentals over the next five to 10 years, which if consummated based on current cost estimates, would approximate $54 million over the initial lease term. The minimum rentals for these lease commitments have been included in the future minimum lease payments in Note 7, Leases .</t>
  </si>
  <si>
    <t>Summary of Quarterly Financial Data (unaudited) (Notes)</t>
  </si>
  <si>
    <t>Summary of Quarterly Financial Data (unaudited) [Abstract]</t>
  </si>
  <si>
    <t>Quarterly Financial Information [Text Block]</t>
  </si>
  <si>
    <t>Summary of Quarterly Financial Data (unaudited) The following is a condensed summary of our quarterly results (in thousands, except net income (loss) per share amounts). Quarterly diluted net income (loss) per share amounts may not total to the respective annual amount due to changes in weighted-average shares outstanding during the year. 2017 First Second Third Fourth Fiscal Year Net sales $ 393,899 $ 284,673 $ 402,646 $ 363,279 $ 1,444,497 Gross profit 246,459 176,619 253,465 220,804 897,347 Operating income (loss) 35,828 (3,061 ) 39,029 20,119 91,915 Net income (loss) 24,461 (778 ) 25,603 15,791 65,077 Net income (loss) per share – diluted $ 0.56 $ (0.02 ) $ 0.62 $ 0.39 $ 1.55 2016 First Second Third Fourth Fiscal Year Net sales $ 352,980 $ 276,878 $ 367,988 $ 313,445 $ 1,311,291 Gross profit 209,074 171,261 232,343 197,482 810,160 Operating income 19,898 2,396 39,044 15,312 76,650 Net income 12,969 1,416 25,745 11,287 51,417 Net income per share – diluted $ 0.27 $ 0.03 $ 0.56 $ 0.25 $ 1.10</t>
  </si>
  <si>
    <t>Schedule II - Valuation and Qualifying Accounts</t>
  </si>
  <si>
    <t>Valuation and Qualifying Accounts [Abstract]</t>
  </si>
  <si>
    <t>Description 2017 2016 2015 Allowance for doubtful accounts Balance at beginning of period $ 884 $ 1,039 $ 739 Additions charged to costs and expenses 915 1,224 1,577 Deductions from reserves (1,085 ) (1,379 ) (1,277 ) Balance at end of period $ 714 $ 884 $ 1,039 Accrued sales returns Balance at beginning of period $ 15,222 $ 20,562 $ 15,262 Additions charged to costs and expenses 77,226 71,958 84,265 Deductions from reserves (73,178 ) (77,298 ) (78,965 ) Balance at end of period $ 19,270 $ 15,222 $ 20,562</t>
  </si>
  <si>
    <t>Business and Summary of Significant Accounting Policies (Policies)</t>
  </si>
  <si>
    <t>Business and Basis of Presentation [Text Block]</t>
  </si>
  <si>
    <t>Business &amp; Basis of Presentation Sleep Number Corporation (previously Select Comfort Corporation) and our 100%-owned subsidiaries (Sleep Number or the Company) have a vertically integrated business model and are the exclusive designer, manufacturer, marketer, retailer and servicer of Sleep Number® beds. We are the pioneer in biometric sleep tracking and adjustability. Only the Sleep Number bed offers SleepIQ technology - a proprietary sensor technology that tracks each individual's sleep and works directly with the bed’s DualAir system to automatically adjust the comfort level of each sleeper. SleepIQ technology communicates how you slept and provides insights on what adjustments you can make to optimize your sleep and improve your daily life. Sleep Number also offers FlextFit adjustable bases, and Sleep Number pillows, sheets and other bedding products. We generate revenue by marketing our innovations to new and existing customers, and selling products through two distribution channels. Our Company-Controlled channel, which includes retail, online and phone, sells directly to consumers. Our Wholesale/Other channel sells to and through selected retail and wholesale customers in the United States. The consolidated financial statements include the accounts of Sleep Number Corporation and our subsidiaries. All significant intra-entity balances and transactions have been eliminated in consolidation.</t>
  </si>
  <si>
    <t>Fiscal Year [Policy Text Block]</t>
  </si>
  <si>
    <t>Fiscal Year Our fiscal year ends on the Saturday closest to December 31. Fiscal years and their respective fiscal year ends were as follows: fiscal 2017 ended December 30, 2017 ; fiscal 2016 ended December 31, 2016 ; and fiscal 2015 ended January 2, 2016 . Fiscal years 2017, 2016 and 2015 each had 52 weeks.</t>
  </si>
  <si>
    <t>Use of Estimates in the Preparation of Financial Statements [Policy Text Block]</t>
  </si>
  <si>
    <t>Use of Estimates in the Preparation of Financial Statements The preparation of consolidated financial statements in conformity with U.S. generally accepted accounting principles (GAAP) requires us to make estimates and assumptions. These estimates and assumptions affect the reported amounts of assets and liabilities, disclosure of contingent assets and liabilities at the date of the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financial statements in future periods. Our critical accounting policies consist of stock-based compensation, goodwill and indefinite-lived intangible assets, warranty liabilities and revenue recognition.</t>
  </si>
  <si>
    <t>Cash and Cash Equivalents [Policy Text Block]</t>
  </si>
  <si>
    <t>Cash and Cash Equivalents Cash and cash equivalents include highly liquid investments with original maturities of three months or less. The carrying value of these investments approximates fair value due to their short-term maturity. Our banking arrangements allow us to fund outstanding checks when presented to the financial institution for payment, resulting in book overdrafts. Book overdrafts are included in accounts payable in our consolidated balance sheets and in net increase in short-term borrowings in the financing activities section of our consolidated statements of cash flows.</t>
  </si>
  <si>
    <t>Concentration of Credit Risk [Policy Text Block]</t>
  </si>
  <si>
    <t>Concentration of Credit Risk Our investment policy’s primary focus is to preserve principal and maintain adequate liquidity. Our investment policy addresses the concentration of credit risk by limiting the concentration in certain investment types. Our exposure to a concentration of credit risk consists primarily of cash and cash equivalents. We place our cash with high-credit quality issuers and financial institutions. Prior to 2017 we held investments in U.S. agency securities, corporate debt securities and municipal bonds. We believe no significant concentration of credit risk exists with respect to our cash and cash equivalents.</t>
  </si>
  <si>
    <t>Accounts Receivable [Policy Text Block]</t>
  </si>
  <si>
    <t>Accounts Receivable Accounts receivable are recorded net of an allowance for expected losses and consist primarily of receivables from wholesale customers and receivables from third-party financiers for customer credit card purchases. The allowance is recognized in an amount equal to anticipated future write-offs. We estimate future write-offs based on delinquencies, aging trends, industry risk trends, our historical experience and current trends. Account balances are charged off against the allowance when we believe it is probable the receivable will not be recovered.</t>
  </si>
  <si>
    <t>Inventories [Policy Text Block]</t>
  </si>
  <si>
    <t>Inventories Inventories include materials, labor and overhead and are stated at the lower of cost or net realizable value. Cost is determined by the first-in, first-out method.</t>
  </si>
  <si>
    <t>Property and Equipment [Policy Text Block]</t>
  </si>
  <si>
    <t>Property and Equipment Property and equipment, carried at cost, is depreciated using the straight-line method over the estimated useful lives of the assets. The cost and related accumulated depreciation of assets sold or retired is removed from the accounts with any resulting gain or loss included in net income in our consolidated statements of operations. Maintenance and repairs are charged to expense as incurred. Major renewals and betterments that extend useful life are capitalized. Leasehold improvements are depreciated over the shorter of the estimated useful lives of the assets or the contractual term of the lease, with consideration of lease renewal options if renewal appears probable. Estimated useful lives of our property and equipment by major asset category are as follows: Leasehold improvements 5 to 15 years Furniture and equipment 5 to 15 years Production machinery 3 to 7 years Computer equipment and software 3 to 12 years</t>
  </si>
  <si>
    <t>Goodwill and Intangible Assets, Net - Goodwill, Policy [Policy Text Block]</t>
  </si>
  <si>
    <t>Goodwill and Intangible Assets, Net Goodwill is the difference between the purchase price of a company and the fair market value of the acquired company's net identifiable assets.</t>
  </si>
  <si>
    <t>Goodwill and Intangible Assets, Net - Intangible Assets, Policy [Policy Text Block]</t>
  </si>
  <si>
    <t xml:space="preserve">Our intangible assets include developed technologies, trade names/trademarks and customer relationships. Definite-lived intangible assets are being amortized using the straight-line method over their estimated lives, ranging from 8 - 10 years. </t>
  </si>
  <si>
    <t>Asset Impairment Charges [Policy Text Block]</t>
  </si>
  <si>
    <t xml:space="preserve">Asset Impairment Charges Long-lived Assets and Definite-lived Intangible Assets - we review our long-lived assets and definite-lived intangible assets for impairment whenever events or changes in circumstances indicate that the carrying amount of an asset may not be recoverable. When evaluating long-lived assets for potential impairment, we first compare the carrying value of the asset to the estimated future cash flows (undiscounted and without interest charges - plus proceeds expected from disposition, if any). If the estimated undiscounted cash flows are less than the carrying value of the asset, we calculate an impairment loss. The impairment loss calculation compares the carrying value of the asset to the asset’s estimated fair value. When we recognize an impairment loss, the carrying amount of the asset is reduced to estimated fair value based on discounted cash flows, quoted market prices or other valuation techniques. Assets to be disposed of are reported at the lower of the carrying amount of the asset or fair value less costs to sell. We review retail store assets for potential impairment based on historical cash flows, lease termination provisions and expected future retail store operating results. If we recognize an impairment loss for a depreciable long-lived asset, the adjusted carrying amount of the asset becomes its new cost basis and will be depreciated (amortized) over the remaining useful life of that asset. Goodwill and Indefinite-lived Intangible Assets - goodwill and indefinite-lived intangible assets are not amortized, but are tested for impairment annually or when there are indicators of impairment using a fair value approach. The Financial Accounting Standards Board's (FASB) guidance allows us to perform either a quantitative assessment or a qualitative assessment before calculating the fair value of a reporting unit. We have elected to perform the quantitative assessment. The quantitative goodwill impairment test is a two-step process. The first step is a comparison of the fair value of the reporting unit with its carrying amount, including goodwill. If this step reflects impairment, then the loss would be measured as the excess of recorded goodwill over its implied fair value. Implied fair value is the excess of fair value of the reporting unit over the fair value of all identified assets and liabilities. Fair value is determined using a market-based approach utilizing widely accepted valuation techniques, including quoted market prices and our market capitalization. Indefinite-lived intangible assets are assessed for impairment by comparing the carrying value of an asset with its fair value. If the carrying value exceeds fair value, an impairment loss is recognized in an amount equal to the excess. Based on our 2017 assessments, we determined there was no impairment. </t>
  </si>
  <si>
    <t>Warranty Liabilities [Policy Text Block]</t>
  </si>
  <si>
    <t>Warranty Liabilities We provide a limited warranty on most of the products we sell. The estimated warranty costs, which are expensed at the time of sale and included in cost of sales, are based on historical trends and warranty claim rates incurred by us and are adjusted for any current trends as appropriate. Actual warranty claim costs could differ from these estimates. We regularly assess and adjust the estimate of accrued warranty claims by updating claims rates for actual trends and projected claim costs. We classify as non-current those estimated warranty costs expected to be paid out in greater than one year.</t>
  </si>
  <si>
    <t>Fair Value Measurements [Policy Text Block]</t>
  </si>
  <si>
    <t>Fair Value Measurements Fair value measurements are reported in one of three levels based on the lowest level of significant input used: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We generally estimate fair value of long-lived assets, including our retail stores, using the income approach, which we base on estimated future cash flows (discounted and with interest charges). The inputs used to determine fair value relate primarily to future assumptions regarding sales volumes, gross profit rates, retail store operating expenses and applicable probability weightings regarding future alternative uses. These inputs are categorized as Level 3 inputs under the fair value measurements guidance. The inputs used represent management’s assumptions about what information market participants would use in pricing the assets and are based upon the best information available at the balance sheet date.</t>
  </si>
  <si>
    <t>Dividends [Policy Text Block]</t>
  </si>
  <si>
    <t>Dividends We are not restricted from paying cash dividends under our credit agreement so long as we are not in default under the credit agreement and so long as the payment of such dividends would not create an event of default. However, we have not historically paid, and have no current plans to pay, cash dividends on our common stock.</t>
  </si>
  <si>
    <t>Revenue Recognition [Policy Text Block]</t>
  </si>
  <si>
    <t xml:space="preserve">Revenue Recognition Revenue is recognized when the sales price is fixed or determinable, collectability is reasonably assured and title passes. Amounts billed to customers for delivery and setup are included in net sales. Revenue is reported net of estimated sales returns and excludes sales taxes. We accept sales returns during a 100-night trial period. The accrued sales returns estimate is based on historical return rates and is adjusted for any current trends as appropriate. If actual returns vary from expected rates, sales in future periods are adjusted. Our SleepIQ system is a multiple-element arrangement with deliverables that include a bed, hardware and software. We analyze our multiple-element arrangement(s) to determine whether the deliverables can be separated or whether they must be accounted for as a single unit of accounting. We determined that the SleepIQ system has two units of accounting consisting of: (i) the bed; and (ii) the hardware/software. The hardware and software are not separable as the hardware and related software are not sold separately and the software is integral to the hardware’s functionality. We valued the two units of accounting based on their relative selling prices. At December 30, 2017 and December 31, 2016 , we had deferred revenue totaling $73 million and $61 million , of which $30 million and $21 million are included in other current liabilities, respectively, and $43 million and $40 million are included in other non-current liabilities, respectively, in our consolidated balance sheets. We also have related deferred costs totaling $43 million and $33 million , of which $17 million and $12 million are included in other current assets, respectively, and $26 million and $22 million are included in other non-current assets, respectively, in our consolidated balance sheets. The deferred revenue and costs are recognized over the product’s estimated life of four years . </t>
  </si>
  <si>
    <t>Expenses [Policy Text Block]</t>
  </si>
  <si>
    <t>The following tables summarize the primary costs classified in each major expense category (the classification of which may vary within our industry): Cost of Sales Sales &amp; Marketing • Costs associated with purchasing, manufacturing, shipping, handling and delivering our products to our retail stores and customers; • Physical inventory losses, scrap and obsolescence; • Related occupancy and depreciation expenses; • Costs associated with returns and exchanges; and • Estimated costs to service customer warranty claims. • Advertising, marketing and media production; • Marketing and selling materials such as brochures, videos, websites, customer mailings and in-store signage; • Payroll and benefits for sales and customer service staff; • Store occupancy costs; • Store depreciation expense; • Credit card processing fees; and • Promotional financing costs. G&amp;A R&amp;D (1) • Payroll and benefit costs for corporate employees, including information technology, legal, human resources, finance, sales and marketing administration, investor relations and risk management; • Occupancy costs of corporate facilities; • Depreciation related to corporate assets; • Information hardware, software and maintenance; • Insurance; • Investor relations costs; and • Other overhead costs. • Internal labor and benefits related to research and development activities; • Outside consulting services related to research and development activities; and • Testing equipment related to research and development activities. (1) Costs incurred in connection with R&amp;D are charged to expense as incurred.</t>
  </si>
  <si>
    <t>Operating Leases [Policy Text Block]</t>
  </si>
  <si>
    <t>Operating Leases We lease our retail, office and manufacturing space under operating leases which, in addition to the minimum lease payments, may require payment of a proportionate share of the real estate taxes and certain building operating expenses. Our retail store leases generally provide for an initial lease term of five to 10 years. In addition, our mall-based retail store leases may require payment of contingent rent based on net sales in excess of certain thresholds. Certain retail store leases may contain options to extend the term of the original lease. Minimum rent expense, which excludes contingent rents, is recognized on a straight-line basis over the lease term, after consideration of rent escalations and rent holidays. We record any difference between the straight-line rent amounts and amounts payable under the leases as part of deferred rent, in other current liabilities or other non-current liabilities, as appropriate. The lease term for purposes of the calculation begins on the earlier of the lease commencement date or the date we take possession of the property. During lease renewal negotiations that extend beyond the original lease term, we estimate straight-line rent expense based on current market conditions. At December 30, 2017 , and December 31, 2016 , deferred rent included in other current liabilities in our consolidated balance sheets was $1 million and $0.2 million , respectively, and deferred rent included in other non-current liabilities in our consolidated balance sheets was $10 million and $10 million , respectively. Contingent rent expense is recorded when it is probable the expense has been incurred and the amount is reasonably estimable. Future payments for real estate taxes and certain building operating expenses for which we are obligated are not included in minimum lease payments. Leasehold improvements that are funded by landlord incentives or allowances under an operating lease are recorded as deferred lease incentives, in other current liabilities or other non-current liabilities, as appropriate and amortized as reductions to rent expense over the lease term. At December 30, 2017 , and December 31, 2016 , deferred lease incentives included in other current liabilities in our consolidated balance sheets were $3 million and $3 million , respectively, and deferred lease incentives included in other non-current liabilities in our consolidated balance sheets were $10 million and $9 million , respectively.</t>
  </si>
  <si>
    <t>Pre-opening Costs [Policy Text Block]</t>
  </si>
  <si>
    <t>Pre-Opening Costs Costs associated with the start-up and promotion of new retail store openings are expensed as incurred.</t>
  </si>
  <si>
    <t>Advertising Costs [Policy Text Block]</t>
  </si>
  <si>
    <t xml:space="preserve">Advertising Costs We incur advertising costs associated with print, digital and broadcast advertisements. Advertising costs are charged to expense when the ad first runs. </t>
  </si>
  <si>
    <t>Insurance [Policy Text Block]</t>
  </si>
  <si>
    <t xml:space="preserve">Insurance We are self-insured for certain losses related to health and workers’ compensation claims, although we obtain third-party insurance coverage to limit exposure to these claims. We estimate our self-insured liabilities using a number of factors including historical claims experience and analysis of incurred but not reported claims. </t>
  </si>
  <si>
    <t>Software Capitalization, Policy [Policy Text Block]</t>
  </si>
  <si>
    <t>Software Capitalization For software developed or obtained for internal use, we capitalize direct external costs associated with developing or obtaining internal-use software. In addition, we capitalize certain payroll and payroll-related costs for employees who are directly involved with the development of such applications. Capitalized costs related to internal-use software under development are treated as construction-in-progress until the program, feature or functionality is ready for its intended use, at which time depreciation commences. We expense any data conversion or training costs as incurred.</t>
  </si>
  <si>
    <t>Stock-based Compensation [Policy Text Block]</t>
  </si>
  <si>
    <t>Stock-Based Compensation We compensate officers, directors and key employees with stock-based compensation under two stock plans approved by our shareholders in 2004 and 2010 and administered under the supervision of our Board of Directors (Board). At December 30, 2017 , a total of 2.6 million shares were available for future grant under the 2010 stock plan. These plans include non-qualified stock options and stock awards. We record stock-based compensation expense based on the award’s fair value at the grant date and the awards that are expected to vest. We recognize stock-based compensation expense over the period during which an employee is required to provide services in exchange for the award. We reduce compensation expense by estimated forfeitures. Forfeitures are estimated using historical experience and projected employee turnover. Beginning in 2017, we include, as part of cash flows from operating activities, the benefit of tax deductions in excess of recognized stock-based compensation expense. In addition, excess tax benefits or deficiencies that in prior years were recorded in additional paid-in capital are now recorded as discrete adjustments to income tax expense. See " New Accounting Pronouncements " below regarding revised guidance for stock-based compensation in 2017. Stock Options - stock option awards are granted at exercise prices equal to the closing price of our stock on the grant date. Generally, options vest proportionally over three years and expire after 10 years . Compensation expense is recognized ratably over the vesting period. We determine the fair value of stock options granted and the resulting compensation expense at the date-of-grant using the Black-Scholes-Merton option-pricing model. Descriptions of significant assumptions used to estimate the expected volatility, risk-free interest rate and expected term are as follows: Expected Volatility – expected volatility was determined based on implied volatility of our traded options and historical volatility of our stock price. Risk-Free Interest Rate – the risk-free interest rate was based on the implied yield available on U.S. Treasury zero-coupon issues at the date of grant with a term equal to the expected term. Expected Term – expected term represents the period that our stock-based awards are expected to be outstanding and was determined based on historical experience and anticipated future exercise patterns, giving consideration to the contractual terms of unexercised stock-based awards. Stock Awards - we issue stock awards to certain employees in conjunction with our stock-based compensation plan. The stock awards generally vest over three years based on continued employment (time-based). Compensation expense related to stock awards, except for stock awards with a market condition, is determined on the grant date based on the publicly quoted closing price of our common stock and is charged to earnings on a straight-line basis over the vesting period. Stock awards with a market condition are valued using a Monte Carlo simulation model. The significant assumptions used to estimate the expected volatility and risk-free interest rate are similar to those described above in Stock Options. Certain time-based stock awards have a performance condition (performance-based). The final number of shares earned for performance-based stock awards and the related compensation expense is adjusted up or down to the extent the performance target is met as of the last day of the performance period. The actual number of shares that will ultimately be awarded range from 0% - 200% of the targeted amount for the 2017 , 2016 and 2015 awards. We evaluate the likelihood of meeting the performance targets at each reporting period and adjust compensation expense, on a cumulative basis, based on the expected achievement of each of the performance targets. For performance-based stock awards granted in 2017 , 2016 and 2015 , the performance targets are growth in net sales and in operating profit, and the performance periods are fiscal 2017 through 2019, fiscal 2016 through 2018, and 2015 through 2017, respectively. See Note 9, Shareholders’ Equity , for additional information on stock-based compensation.</t>
  </si>
  <si>
    <t>Income Taxes [Policy Text Block]</t>
  </si>
  <si>
    <t>Income Taxes We recognize deferred tax assets and liabilities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for any portion of deferred tax assets that are not considered more likely than not to be realized. We evaluate all available positive and negative evidence, including our forecast of future taxable income, to assess the need for a valuation allowance on our deferred tax assets. We record a liability for unrecognized tax benefits from uncertain tax positions taken, or expected to be taken, in our tax returns. We follow a two-step approach to recognizing and measuring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and may not accurately forecast actual outcomes. We classify net interest and penalties related to income taxes as a component of income tax expense in our consolidated statements of operations.</t>
  </si>
  <si>
    <t>Net Income Per Share [Policy Text Block]</t>
  </si>
  <si>
    <t>Net Income Per Share We calculate basic net income per share by dividing net income by the weighted-average number of common shares outstanding during the period. We calculate diluted net income per share based on the weighted-average number of common shares outstanding adjusted by the number of potentially dilutive common shares as determined by the treasury stock method. Potentially dilutive shares consist of stock options and stock awards.</t>
  </si>
  <si>
    <t>Sources of Supply [Policy Text Block]</t>
  </si>
  <si>
    <t>Sources of Supply We currently obtain materials and components used to produce our beds from outside sources. As a result, we are dependent upon suppliers that in some instances, are our sole source of supply. We are continuing our efforts to dual-source key components. The failure of one or more of our suppliers to provide us with materials or components on a timely basis could significantly impact our consolidated results of operations and net income per share. We believe we can obtain these raw materials and components from other sources of supply in the ordinary course of business, although an unexpected loss of supply over a short period of time may not allow us to replace these sources in the ordinary course of business.</t>
  </si>
  <si>
    <t>New Accounting Pronouncements, Policy [Policy Text Block]</t>
  </si>
  <si>
    <t>New Accounting Pronouncements Recently Adopted Accounting Guidance In March 2016, the Financial Accounting Standards Board (FASB) issued new guidance on the accounting for, and disclosure of, stock-based compensation which we adopted effective January 1, 2017. The new guidance is intended to simplify several aspects of the accounting for stock-based compensation arrangements, including the income tax impact, forfeitures and classification on the statement of cash flows. Under the previous guidance, excess tax benefits and deficiencies were recognized in additional paid-in capital in the consolidated balance sheets. Upon adoption of the new guidance, these excess tax benefits or deficiencies are required to be recognized as discrete adjustments to income tax expense in the consolidated statements of operations on a prospective basis. During fiscal 2017, excess tax benefits of $1.4 million were recognized as a reduction of income tax expense, rather than in additional paid-in capital. In addition, under the new guidance, excess income tax benefits from stock-based compensation arrangements are classified as an operating activity in the statement of cash flows rather than as a financing activity. This resulted in an increase to operating cash flows of $2.3 million for fiscal 2017. We elected to apply the new cash flow classification guidance prospectively. The prior-years' statements of cash flows have not been adjusted. We have also elected to continue to estimate the number of stock-based awards expected to vest, as permitted by the new guidance, rather than electing to account for forfeitures as they occur. Accounting Guidance Issued but Not Yet Adopted as of December 30, 2017 In May 2014, the FASB issued a comprehensive new revenue recognition model that requires a company to recognize revenue in a manner that depicts the transfer of goods or services to a customer at an amount that reflects the consideration it expects to receive in exchange for those goods or services. This new guidance will be effective for us beginning December 31, 2017 and we will use the modified retrospective transition method. Under this method, we will recognize the cumulative effect of the changes in retained earnings at December 31, 2017, but will not restate prior periods. We have substantially completed our evaluation of the impact of the new revenue recognition standard on our consolidated financial statements and have determined that the transition adjustments to be recorded upon adoption are not material and we do not expect material changes in the timing of revenue recognition. We continue to evaluate the impact of the new standard on our disclosures. We also expect that the adoption and changes to our ongoing procedures and methodologies will require adjustments to our internal controls over financial reporting. In February 2016, the FASB issued new guidance on accounting for leases that generally requires most leases to be recognized on the balance sheet. This new guidance is effective for reporting periods beginning after December 15, 2018. The provisions of this new guidance are to be applied using a modified retrospective approach, with elective reliefs, which requires application of the new guidance for all periods presented. We are evaluating the effect of the new standard on our consolidated financial statements and related disclosures. We are the lessee under various agreements for facilities and equipment that are currently accounted for as operating leases. A discussion of our operating leases is included in Note 1, Business and Summary of Significant Accounting Policies, and Note 7, Leases . This new guidance is effective for us beginning December 30, 2018.</t>
  </si>
  <si>
    <t>Repurchase of Common Stock [Text Block]</t>
  </si>
  <si>
    <t>There is no expiration date governing the period over which we can repurchase shares. Any repurchased shares are constructively retired and returned to an unissued status. The cost of stock repurchases is first charged to additional paid-in-capital. Once additional paid-in capital is reduced to zero, any additional amounts are charged to retained earnings.</t>
  </si>
  <si>
    <t>Business and Summary of Significant Accounting Policies Estimate Useful Life of Property and Equipment by Major Asset Category (Tables)</t>
  </si>
  <si>
    <t>Estimated Useful Life of our Property, Plant and Equipment [Abstract]</t>
  </si>
  <si>
    <t>Estimated Useful Lives Of Property And Equipment [Table Text Block]</t>
  </si>
  <si>
    <t>Estimated useful lives of our property and equipment by major asset category are as follows: Leasehold improvements 5 to 15 years Furniture and equipment 5 to 15 years Production machinery 3 to 7 years Computer equipment and software 3 to 12 years</t>
  </si>
  <si>
    <t>Business and Summary of Significant Accounting Policies Warranty Liabilities (Tables)</t>
  </si>
  <si>
    <t>Standard Product Warranty Disclosure [Abstract]</t>
  </si>
  <si>
    <t>Schedule of Product Warranty Liability [Table Text Block]</t>
  </si>
  <si>
    <t>The activity in the accrued warranty liabilities account was as follows (in thousands): 2017 2016 2015 Balance at beginning of period $ 8,633 $ 10,028 $ 5,824 Additions charged to costs and expenses for current-year sales 12,214 9,034 9,368 Deductions from reserves (10,752 ) (10,016 ) (6,486 ) Changes in liability for pre-existing warranties during the current year, including expirations (775 ) (413 ) 1,322 Balance at end of period $ 9,320 $ 8,633 $ 10,028</t>
  </si>
  <si>
    <t>Acquisition of BAM Labs, Inc. (Tables)</t>
  </si>
  <si>
    <t>Business Acquisition [Table Text Block]</t>
  </si>
  <si>
    <t>The following table summarizes the fair value of the net assets acquired as of the acquisition date (in thousands): Accounts receivable $ 105 Prepaid expenses 98 Property and equipment 91 Deferred income taxes 2,754 Goodwill 55,083 Intangible assets 13,619 Total assets acquired 71,750 Accounts payable 269 Compensation and benefits 322 Other non-current liabilities 1,141 Total liabilities acquired 1,732 Net assets acquired $ 70,018</t>
  </si>
  <si>
    <t>Inventories (Tables)</t>
  </si>
  <si>
    <t>Schedule of Inventory, Current [Table Text Block]</t>
  </si>
  <si>
    <t>Inventories consisted of the following (in thousands): December 30, December 31, Raw materials $ 6,577 $ 7,973 Work in progress 170 72 Finished goods 77,551 66,981 $ 84,298 $ 75,026</t>
  </si>
  <si>
    <t>Property and Equipment (Tables)</t>
  </si>
  <si>
    <t>Property, Plant and Equipment [Table Text Block]</t>
  </si>
  <si>
    <t>Property and equipment consisted of the following (in thousands): December 30, December 31, Land $ 1,999 $ 1,999 Leasehold improvements 102,495 97,600 Furniture and equipment 94,265 81,541 Production machinery, computer equipment and software 224,758 209,900 Construction in progress 5,661 13,823 Less: Accumulated depreciation and amortization (220,532 ) (196,496 ) $ 208,646 $ 208,367</t>
  </si>
  <si>
    <t>Goodwill and Intangible Assets (Tables)</t>
  </si>
  <si>
    <t>Definite-Lived Intangible Assets</t>
  </si>
  <si>
    <t>The following table provides the gross carrying amount and related accumulated amortization of our definite-lived intangible assets (in thousands): December 30, 2017 December 31, 2016 Gross Carrying Amount Accumulated Amortization Gross Carrying Amount Accumulated Amortization Developed technologies $ 18,851 $ 6,705 $ 18,851 $ 4,524 Customer relationships 2,413 2,413 2,413 1,365 Trade names/trademarks 101 101 101 101 $ 21,365 $ 9,219 $ 21,365 $ 5,990</t>
  </si>
  <si>
    <t>Leases (Tables)</t>
  </si>
  <si>
    <t>Rent Expense [Table Text Block]</t>
  </si>
  <si>
    <t>Rent expense was as follows (in thousands): Facility Rents: 2017 2016 2015 Minimum rents $ 66,239 $ 59,002 $ 52,650 Contingent rents 2,845 3,099 5,168 Total $ 69,084 $ 62,101 $ 57,818 Equipment Rents $ 4,935 $ 5,316 $ 4,362</t>
  </si>
  <si>
    <t>Future minimum payments operating leases [Table Text Block]</t>
  </si>
  <si>
    <t>The aggregate minimum rental commitments under operating leases for subsequent years are as follows (in thousands): 2018 $ 70,604 2019 65,114 2020 58,069 2021 52,284 2022 45,657 Thereafter 145,039 Total future minimum lease payments $ 436,767</t>
  </si>
  <si>
    <t>Shareholders' Equity (Tables)</t>
  </si>
  <si>
    <t>Share-based Compensation Arrangement by Share-based Payment Award [Line Items]</t>
  </si>
  <si>
    <t>Stock-based compensation expense</t>
  </si>
  <si>
    <t>Total stock-based compensation expense was as follows (in thousands): 2017 2016 2015 Stock options $ 2,344 $ 2,281 $ 2,634 Stock awards 13,419 9,680 7,656 Total stock-based compensation expense 15,763 11,961 10,290 Income tax benefit 5,249 3,947 3,413 Total stock-based compensation expense, net of tax $ 10,514 $ 8,014 $ 6,877</t>
  </si>
  <si>
    <t>Stock options rollforward</t>
  </si>
  <si>
    <t>A summary of our stock option activity was as follows (in thousands, except per share amounts and years): Stock Options Weighted- Average Exercise Price per Share Weighted- Average Remaining Contractual Term (years) Aggregate Intrinsic Value (1) Balance at December 31, 2016 1,354 $ 18.70 5.9 $ 7,541 Granted 262 24.26 Exercised (222 ) 14.58 Canceled/Forfeited (39 ) 26.17 Outstanding at December 30, 2017 1,355 $ 20.23 6.2 $ 23,515 Exercisable at December 30, 2017 879 $ 18.79 4.8 $ 16,533 Vested and expected to vest at December 30, 2017 1,321 $ 20.16 6.1 $ 23,023 ___________________ (1) Aggregate intrinsic value includes only those options where the current share price is equal to or greater than the share price on the date of grant.</t>
  </si>
  <si>
    <t>Stock options - other information</t>
  </si>
  <si>
    <t>Other information pertaining to options was as follows (in thousands, except per share amounts): 2017 2016 2015 Weighted-average grant date fair value of stock options granted $ 10.33 $ 8.85 $ 15.94 Total intrinsic value (at exercise) of stock options exercised $ 3,586 $ 2,088 $ 4,592</t>
  </si>
  <si>
    <t>Stock options - valuation assumptions</t>
  </si>
  <si>
    <t>The assumptions used to calculate the fair value of options granted using the Black-Scholes-Merton option-pricing model were as follows: Valuation Assumptions 2017 2016 2015 Expected dividend yield 0 % 0 % 0 % Expected volatility 46 % 50 % 54 % Risk-free interest rate 2.0 % 1.4 % 1.6 % Expected term (in years) 5.1 5.2 5.2 The assumptions used to calculate the fair value of market-based stock options granted using the Monte Carlo simulation model were as follows: Valuation Assumptions 2017 2016 2015 Expected dividend yield NA 0 % NA Expected volatility NA 50 % NA Risk-free interest rate NA 1.8 % NA</t>
  </si>
  <si>
    <t>Stock awards rollforward</t>
  </si>
  <si>
    <t xml:space="preserve">Stock award activity was as follows (in thousands, except per share amounts): Time- Based Stock Awards Weighted-Average Grant Date Fair Value Performance- and Market-Based Stock Awards Weighted-Average Grant Date Fair Value Outstanding at December 31, 2016 530 $20.83 899 $20.87 Granted 217 25.81 568 23.03 Vested (312 ) 20.35 (338 ) 16.73 Canceled/Forfeited (40 ) 22.47 (66 ) 19.88 Outstanding at December 30, 2017 395 $23.77 1,063 $23.41 </t>
  </si>
  <si>
    <t>Stock awards - valuation assumptions</t>
  </si>
  <si>
    <t>The assumptions used to calculate the fair value of the 2017 performance-base stock awards with a market condition, using the Monte Carlo simulation model , were as follows: Valuation Assumptions 2017 2016 2015 Expected dividend yield 0% NA NA Expected volatility 46% NA NA Risk-free interest rate 1.5% NA NA</t>
  </si>
  <si>
    <t>Share Repurchase</t>
  </si>
  <si>
    <t>Repurchases of our common stock were as follows (in thousands): 2017 2016 2015 Amount repurchased under Board-approved share repurchase program $ 150,000 $ 125,000 $ 98,446 Amount repurchased in connection with the vesting of employee restricted stock grants 5,245 1,693 1,755 Total amount repurchased $ 155,245 $ 126,693 $ 100,201</t>
  </si>
  <si>
    <t>Schedule of Earnings Per Share Reconciliation</t>
  </si>
  <si>
    <t>The components of basic and diluted net income per share were as follows (in thousands, except per share amounts): 2017 2016 2015 Net income $ 65,077 $ 51,417 $ 50,519 Reconciliation of weighted-average shares outstanding: Basic weighted-average shares outstanding 41,212 46,154 51,252 Dilutive effect of stock-based awards 873 748 849 Diluted weighted-average shares outstanding 42,085 46,902 52,101 Net income per share – basic $ 1.58 $ 1.11 $ 0.99 Net income per share – diluted $ 1.55 $ 1.10 $ 0.97</t>
  </si>
  <si>
    <t>Other (Expense) Income, Net (Tables)</t>
  </si>
  <si>
    <t>Other (expense) income, net, consisted of the following (in thousands): 2017 2016 2015 Interest expense $ (975 ) $ (811 ) $ (160 ) Interest income 98 94 $ 494 Other (expense) income, net $ (877 ) $ (717 ) $ 334</t>
  </si>
  <si>
    <t>Income Taxes (Tables)</t>
  </si>
  <si>
    <t>Income tax expense (benefit)</t>
  </si>
  <si>
    <t>Income tax expense consisted of the following (in thousands): 2017 2016 2015 Current: Federal $ 19,153 $ 21,634 $ 7,272 State 4,046 5,289 3,870 23,199 26,923 11,142 Deferred: Federal 2,734 (105 ) 13,567 State 28 (2,302 ) 202 2,762 (2,407 ) 13,769 Income tax expense $ 25,961 $ 24,516 $ 24,911</t>
  </si>
  <si>
    <t>Reconciliation of income tax expense (benefit) at the statutory federal rate</t>
  </si>
  <si>
    <t>The following table provides a reconciliation between the statutory federal income tax rate and our effective income tax rate: 2017 2016 2015 Statutory federal income tax 35.0 % 35.0 % 35.0 % State income taxes, net of federal benefit 2.5 2.6 3.0 Manufacturing deduction (3.5 ) (3.3 ) (1.7 ) Effect of 2018 deferred tax rate change (1.9 ) — — Changes in unrecognized tax benefits (0.6 ) 1.2 0.3 Non-taxable acquisition-related transactions — — (2.6 ) Other (3.0 ) (3.2 ) (1.0 ) Effective income tax rate 28.5 % 32.3 % 33.0 %</t>
  </si>
  <si>
    <t>The tax effects of temporary differences that give rise to deferred income taxes were as follows (in thousands): 2017 2016 Deferred tax assets: Stock-based compensation $ 6,940 $ 9,834 Deferred rent and lease incentives 6,007 8,388 Warranty and returns liabilities 6,602 7,948 Net operating loss carryforwards and credits 3,240 6,368 Compensation and benefits 3,315 4,115 Other 3,321 5,264 Total gross deferred tax assets 29,425 41,917 Valuation allowance (615 ) (620 ) Total deferred tax assets after valuation allowance 28,810 41,297 Deferred tax liabilities: Property and equipment 21,475 27,049 Deferred revenue 723 3,279 Other 3,987 6,302 Total gross deferred tax liabilities 26,185 36,630 Net deferred tax assets $ 2,625 $ 4,667</t>
  </si>
  <si>
    <t>Summary of Income Tax Contingencies [Table Text Block]</t>
  </si>
  <si>
    <t>Reconciliations of the beginning and ending amounts of unrecognized tax benefits for 2017 , 2016 and 2015 were as follows (in thousands): Federal and State Tax 2017 2016 2015 Beginning balance $ 3,460 $ 2,077 $ 742 Increases related to current-year tax positions 330 326 1,277 Increases related to prior-year tax positions 87 1,594 113 Decreases related to prior-year tax positions (1,038 ) — — Lapse of statute of limitations — (333 ) (55 ) Settlements with taxing authorities — (204 ) — Ending balance $ 2,839 $ 3,460 $ 2,077</t>
  </si>
  <si>
    <t>Summary of Quarterly Financial Data (unaudited) (Tables)</t>
  </si>
  <si>
    <t>Schedule of Quarterly Financial Information [Table Text Block]</t>
  </si>
  <si>
    <t>The following is a condensed summary of our quarterly results (in thousands, except net income (loss) per share amounts). Quarterly diluted net income (loss) per share amounts may not total to the respective annual amount due to changes in weighted-average shares outstanding during the year. 2017 First Second Third Fourth Fiscal Year Net sales $ 393,899 $ 284,673 $ 402,646 $ 363,279 $ 1,444,497 Gross profit 246,459 176,619 253,465 220,804 897,347 Operating income (loss) 35,828 (3,061 ) 39,029 20,119 91,915 Net income (loss) 24,461 (778 ) 25,603 15,791 65,077 Net income (loss) per share – diluted $ 0.56 $ (0.02 ) $ 0.62 $ 0.39 $ 1.55 2016 First Second Third Fourth Fiscal Year Net sales $ 352,980 $ 276,878 $ 367,988 $ 313,445 $ 1,311,291 Gross profit 209,074 171,261 232,343 197,482 810,160 Operating income 19,898 2,396 39,044 15,312 76,650 Net income 12,969 1,416 25,745 11,287 51,417 Net income per share – diluted $ 0.27 $ 0.03 $ 0.56 $ 0.25 $ 1.10</t>
  </si>
  <si>
    <t>Business and Summary of Significant Accounting Policies Fiscal Year (Details)</t>
  </si>
  <si>
    <t>Fiscal Year [Abstract]</t>
  </si>
  <si>
    <t>Fiscal Years</t>
  </si>
  <si>
    <t>364 days</t>
  </si>
  <si>
    <t>Business and Summary of Significant Accounting Policies Cash and Cash Equivalents (Details) - USD ($) $ in Millions</t>
  </si>
  <si>
    <t>Accounts Payable [Member]</t>
  </si>
  <si>
    <t>Cash and Cash Equivalents [Line Items]</t>
  </si>
  <si>
    <t>Book Overdrafts</t>
  </si>
  <si>
    <t>Business and Summary of Significant Accounting Policies Property and Equipment (Details)</t>
  </si>
  <si>
    <t>Leasehold Improvements [Member] | Minimum [Member]</t>
  </si>
  <si>
    <t>Property and equipment [Line Items]</t>
  </si>
  <si>
    <t>Property, Plant and Equipment, Useful Life</t>
  </si>
  <si>
    <t>5 years</t>
  </si>
  <si>
    <t>Leasehold Improvements [Member] | Maximum [Member]</t>
  </si>
  <si>
    <t>15 years</t>
  </si>
  <si>
    <t>Furniture and Fixtures [Member] | Minimum [Member]</t>
  </si>
  <si>
    <t>Furniture and Fixtures [Member] | Maximum [Member]</t>
  </si>
  <si>
    <t>Machinery and Equipment [Member] | Minimum [Member]</t>
  </si>
  <si>
    <t>3 years</t>
  </si>
  <si>
    <t>Machinery and Equipment [Member] | Maximum [Member]</t>
  </si>
  <si>
    <t>7 years</t>
  </si>
  <si>
    <t>Computer Equipment and Software [Member] | Minimum [Member]</t>
  </si>
  <si>
    <t>Computer Equipment and Software [Member] | Maximum [Member]</t>
  </si>
  <si>
    <t>12 years</t>
  </si>
  <si>
    <t>Business and Summary of Significant Accounting Policies Definite-Lived Intangible Assets (Details)</t>
  </si>
  <si>
    <t>Minimum [Member]</t>
  </si>
  <si>
    <t>Definite-Lived Intangible Assets [Line Items]</t>
  </si>
  <si>
    <t>Finite-Lived Intangible Asset, Useful Life</t>
  </si>
  <si>
    <t>8 years</t>
  </si>
  <si>
    <t>Maximum [Member]</t>
  </si>
  <si>
    <t>10 years</t>
  </si>
  <si>
    <t>Business and Summary of Significant Accounting Policies Warranty Liabilities (Details) - USD ($) $ in Thousands</t>
  </si>
  <si>
    <t>Movement in Standard Product Warranty Accrual [Roll Forward]</t>
  </si>
  <si>
    <t>Balance at beginning of year</t>
  </si>
  <si>
    <t>Additions charged to costs and expenses for current-year sales</t>
  </si>
  <si>
    <t>Deductions from reserves</t>
  </si>
  <si>
    <t>Changes in liability for pre-existing warranties during the current year, including expirations</t>
  </si>
  <si>
    <t>Balance at end of period</t>
  </si>
  <si>
    <t>Business and Summary of Significant Accounting Policies Revenue Recognition (Details) - USD ($) $ in Millions</t>
  </si>
  <si>
    <t>Deferred Revenue [Line Items]</t>
  </si>
  <si>
    <t>Deferred Revenue</t>
  </si>
  <si>
    <t>Deferred Costs</t>
  </si>
  <si>
    <t>Product's Estimate Useful Life [Member]</t>
  </si>
  <si>
    <t>Product's Estimated Life</t>
  </si>
  <si>
    <t>4 years</t>
  </si>
  <si>
    <t>Other Current Assets [Member]</t>
  </si>
  <si>
    <t>Deferred Costs, Current</t>
  </si>
  <si>
    <t>Other Noncurrent Assets [Member]</t>
  </si>
  <si>
    <t>Deferred Costs, Noncurrent</t>
  </si>
  <si>
    <t>Other Current Liabilities [Member]</t>
  </si>
  <si>
    <t>Deferred Revenue, Current</t>
  </si>
  <si>
    <t>Other Noncurrent Liabilities [Member]</t>
  </si>
  <si>
    <t>Deferred Revenue, Noncurrent</t>
  </si>
  <si>
    <t>Business and Summary of Significant Accounting Policies Operating Leases (Details) - USD ($) $ in Millions</t>
  </si>
  <si>
    <t>Deferred Rent Credit, Current</t>
  </si>
  <si>
    <t>Deferred Lease Incentives, Current</t>
  </si>
  <si>
    <t>Deferred Rent Credit, Noncurrent</t>
  </si>
  <si>
    <t>Deferred Lease Incentives, Noncurrent</t>
  </si>
  <si>
    <t>Lessee, Operating Lease, Term of Contract</t>
  </si>
  <si>
    <t>Business and Summary of Significant Accounting Policies Advertising Costs (Details) - USD ($) $ in Millions</t>
  </si>
  <si>
    <t>Advertising Expense</t>
  </si>
  <si>
    <t>Prepaid Expenses [Member]</t>
  </si>
  <si>
    <t>Prepaid Advertising</t>
  </si>
  <si>
    <t>Business and Summary of Significant Accounting Policies Insurance (Details) - USD ($) $ in Millions</t>
  </si>
  <si>
    <t>Self-Insurance Liability</t>
  </si>
  <si>
    <t>Compensation and Benefits [Member]</t>
  </si>
  <si>
    <t>Self-Insurance Liability, Current</t>
  </si>
  <si>
    <t>Self-Insurance Liability, Noncurrent</t>
  </si>
  <si>
    <t>Business and Summary of Significant Accounting Policies Stock-Based Compensation (Details) shares in Millions</t>
  </si>
  <si>
    <t>Dec. 30, 2017stock_planshares</t>
  </si>
  <si>
    <t>Number of stock plans approved by shareholders | stock_plan</t>
  </si>
  <si>
    <t>Number of Shares Available for Grant | shares</t>
  </si>
  <si>
    <t>Employee Stock Option [Member]</t>
  </si>
  <si>
    <t>Award Option Vesting Period</t>
  </si>
  <si>
    <t>Award Expiration Period</t>
  </si>
  <si>
    <t>2017 Performance Stock Award Grant [Member] | Minimum [Member] | Performance-Based Stock Award [Member]</t>
  </si>
  <si>
    <t>Stock Awards - Shares Awarded - Increase (Decrease), Percentage</t>
  </si>
  <si>
    <t>0.00%</t>
  </si>
  <si>
    <t>2017 Performance Stock Award Grant [Member] | Maximum [Member] | Performance-Based Stock Award [Member]</t>
  </si>
  <si>
    <t>200.00%</t>
  </si>
  <si>
    <t>2016 Performance Stock Award Grant [Member] | Minimum [Member] | Performance-Based Stock Award [Member]</t>
  </si>
  <si>
    <t>2016 Performance Stock Award Grant [Member] | Maximum [Member] | Performance-Based Stock Award [Member]</t>
  </si>
  <si>
    <t>2015 Performance Stock Award Grant [Member] | Minimum [Member] | Performance-Based Stock Award [Member]</t>
  </si>
  <si>
    <t>2015 Performance Stock Award Grant [Member] | Maximum [Member] | Performance-Based Stock Award [Member]</t>
  </si>
  <si>
    <t>Business and Summary of Significant Accounting Policies Business and Summary of Significant accounting Policies New Accounting Pronouncements (Details) $ in Millions</t>
  </si>
  <si>
    <t>Dec. 30, 2017USD ($)</t>
  </si>
  <si>
    <t>New Accounting Pronouncements [Abstract]</t>
  </si>
  <si>
    <t>Excess tax benefits reducing income tax expense</t>
  </si>
  <si>
    <t>Excess Tax Benefits From Share-based Compensation</t>
  </si>
  <si>
    <t>Acquisition of BAM Labs, Inc. (Details) - USD ($) $ in Thousands</t>
  </si>
  <si>
    <t>1 Months Ended</t>
  </si>
  <si>
    <t>Sep. 30, 2015</t>
  </si>
  <si>
    <t>Sep. 29, 2015</t>
  </si>
  <si>
    <t>Business Acquisition [Line Items]</t>
  </si>
  <si>
    <t>Cash paid to acquire remaining capital stock of BAM Labs, Inc.</t>
  </si>
  <si>
    <t>Goodwill</t>
  </si>
  <si>
    <t>BAM Labs, Inc. [Member]</t>
  </si>
  <si>
    <t>Remeasured Fair Value</t>
  </si>
  <si>
    <t>Business Combination, Acquisition Related Costs</t>
  </si>
  <si>
    <t>Total acquisition price</t>
  </si>
  <si>
    <t>Accounts Receivables</t>
  </si>
  <si>
    <t>Property and Equipment</t>
  </si>
  <si>
    <t>Intangible Assets</t>
  </si>
  <si>
    <t>Total Assets Acquired</t>
  </si>
  <si>
    <t>Accounts Payable</t>
  </si>
  <si>
    <t>Other long-term liabilities</t>
  </si>
  <si>
    <t>Total liabilities acquired</t>
  </si>
  <si>
    <t>Developed Technologies [Member] | BAM Labs, Inc. [Member]</t>
  </si>
  <si>
    <t>Estimated Useful Life - acquired developed technologies</t>
  </si>
  <si>
    <t>Cost Method Investment</t>
  </si>
  <si>
    <t>Finite-lived Intangible Assets Acquired</t>
  </si>
  <si>
    <t>General and Administrative Expense [Member] | BAM Labs, Inc. [Member]</t>
  </si>
  <si>
    <t>Business Combination Step Acquisition Equity Interest in Acquiree Remeasurement Gain, Net of Acquisition Costs and Incremental R&amp;D Expenses</t>
  </si>
  <si>
    <t>Fair Value Measurements (Details) - Recurring [Member] - Level 1 [Member] - USD ($) $ in Millions</t>
  </si>
  <si>
    <t>Fair Value, Assets and Liabilities Measured on Recurring and Nonrecurring Basis [Line Items]</t>
  </si>
  <si>
    <t>Deferred compensation plan liability</t>
  </si>
  <si>
    <t>Available-for-sale Securities [Member] | Other Assets [Member]</t>
  </si>
  <si>
    <t>Deferred compensation plan assets</t>
  </si>
  <si>
    <t>Inventories (Details) - USD ($) $ in Thousands</t>
  </si>
  <si>
    <t>Raw materials</t>
  </si>
  <si>
    <t>Work in progress</t>
  </si>
  <si>
    <t>Finished goods</t>
  </si>
  <si>
    <t>Components of finished goods inventory [Abstract]</t>
  </si>
  <si>
    <t>Finished beds included in finished goods inventory</t>
  </si>
  <si>
    <t>Finished components included in finished goods inventory</t>
  </si>
  <si>
    <t>Retail accessories included in finished goods inventory</t>
  </si>
  <si>
    <t>Property and Equipment (Details) - USD ($) $ in Thousands</t>
  </si>
  <si>
    <t>Less: Accumulated depreciation and amortization</t>
  </si>
  <si>
    <t>Land [Member]</t>
  </si>
  <si>
    <t>Property and equipment, gross</t>
  </si>
  <si>
    <t>Leasehold Improvements [Member]</t>
  </si>
  <si>
    <t>Office furniture and equipment [Member]</t>
  </si>
  <si>
    <t>Production machinery, computer equipment and software [Member]</t>
  </si>
  <si>
    <t>Construction in Progress [Member]</t>
  </si>
  <si>
    <t>Goodwill and Intangible Assets Goodwill and Indefinite-Lived Intangible Assets (Details) - USD ($) $ in Millions</t>
  </si>
  <si>
    <t>Trade Name/Trademarks [Member]</t>
  </si>
  <si>
    <t>Indefinite-lived Intangible Assets [Line Items]</t>
  </si>
  <si>
    <t>Indefinite-Lived Intangible Assets (Excluding Goodwill)</t>
  </si>
  <si>
    <t>Goodwill and Intangible Assets Definite-Lived Intangible Assets (Details) - USD ($) $ in Thousands</t>
  </si>
  <si>
    <t>Gross Carrying Amount</t>
  </si>
  <si>
    <t>Accumulated Amortization</t>
  </si>
  <si>
    <t>Developed Technologies [Member]</t>
  </si>
  <si>
    <t>Customer Relationships [Member]</t>
  </si>
  <si>
    <t>Trade name/trademarks [Member]</t>
  </si>
  <si>
    <t>Goodwill and Intangible Assets Amortization Expense and Future Amortization Expense (Details) - USD ($) $ in Millions</t>
  </si>
  <si>
    <t>Amortization expense</t>
  </si>
  <si>
    <t>Leases (Details) - USD ($) $ in Thousands</t>
  </si>
  <si>
    <t>Operating Leases, Future Minimum Payments Due [Abstract]</t>
  </si>
  <si>
    <t>Thereafter</t>
  </si>
  <si>
    <t>Total future minimum lease payments</t>
  </si>
  <si>
    <t>Facility Rents [Member]</t>
  </si>
  <si>
    <t>Rent Expense</t>
  </si>
  <si>
    <t>Minimum Rents</t>
  </si>
  <si>
    <t>Contingent Rents</t>
  </si>
  <si>
    <t>Equipment Rents [Member]</t>
  </si>
  <si>
    <t>Credit Agreement (Details) - USD ($) $ in Thousands</t>
  </si>
  <si>
    <t>Feb. 14, 2018</t>
  </si>
  <si>
    <t>Line of Credit Facility [Line Items]</t>
  </si>
  <si>
    <t>March 2017 Amendment [Member]</t>
  </si>
  <si>
    <t>Current borrowing capacity</t>
  </si>
  <si>
    <t>Letters of Credit Outstanding, Amount</t>
  </si>
  <si>
    <t>Line of Credit Facility, Remaining Borrowing Capacity</t>
  </si>
  <si>
    <t>Line of Credit Facility, Interest Rate at Period End</t>
  </si>
  <si>
    <t>3.10%</t>
  </si>
  <si>
    <t>Subsequent Event [Member] | February 2018 Amendment [Member]</t>
  </si>
  <si>
    <t>Potential borrowing capacity, with accordion feature</t>
  </si>
  <si>
    <t>Line of Credit Facility, Expiration Date</t>
  </si>
  <si>
    <t>Feb. 14,
		2023</t>
  </si>
  <si>
    <t>Shareholders' Equity Stock Based Compensation Expense (Details) - USD ($) $ in Thousands</t>
  </si>
  <si>
    <t>Share-based compensation expense</t>
  </si>
  <si>
    <t>Income tax benefit</t>
  </si>
  <si>
    <t>Total stock-based compensation expense, net of tax</t>
  </si>
  <si>
    <t>Time-based, Performance-based and Market-based Stock Awards [Member]</t>
  </si>
  <si>
    <t>Shareholders' Equity Stock Options (Details) - USD ($) $ / shares in Units, $ in Thousands</t>
  </si>
  <si>
    <t>Stock options activity [Roll Forward]</t>
  </si>
  <si>
    <t>Balance at December 31, 2016</t>
  </si>
  <si>
    <t>Granted</t>
  </si>
  <si>
    <t>Exercised</t>
  </si>
  <si>
    <t>Canceled/Forfeited</t>
  </si>
  <si>
    <t>Outstanding at December 30, 2017</t>
  </si>
  <si>
    <t>Exercisable at December 30, 2017</t>
  </si>
  <si>
    <t>Vested and expected to vest at December 30, 2017</t>
  </si>
  <si>
    <t>Weighted- Average Exercise Price per Share</t>
  </si>
  <si>
    <t>Weighted- Average Remaining Contractual Term</t>
  </si>
  <si>
    <t>Weighted-average remaining contractual term (years) - outstanding</t>
  </si>
  <si>
    <t>6 years 2 months 12 days</t>
  </si>
  <si>
    <t>5 years 10 months 24 days</t>
  </si>
  <si>
    <t>Weighted-average remaining contractual terms (years) - exercisable</t>
  </si>
  <si>
    <t>4 years 9 months 18 days</t>
  </si>
  <si>
    <t>Weighted-average remaining contractual term (years) - vested and expected to vest</t>
  </si>
  <si>
    <t>6 years 1 month 6 days</t>
  </si>
  <si>
    <t>Aggregate Intrinsic Value</t>
  </si>
  <si>
    <t>Aggregate intrinsic value - outstanding</t>
  </si>
  <si>
    <t>[1]</t>
  </si>
  <si>
    <t>Aggregate intrinsic value - exercisable</t>
  </si>
  <si>
    <t>Aggregate intrinsic value - vested and expected to vest</t>
  </si>
  <si>
    <t>Other information - options [Abstract]</t>
  </si>
  <si>
    <t>Weighted-average grant date fair value of stock options granted</t>
  </si>
  <si>
    <t>Total intrinsic value (at exercise) of stock options exercised</t>
  </si>
  <si>
    <t>Proceeds from stock options exercised</t>
  </si>
  <si>
    <t>Employee Service Share-based Compensation, Tax Benefit from Exercise of Stock Options</t>
  </si>
  <si>
    <t>Stock-based compensation expense related to non-vested awards</t>
  </si>
  <si>
    <t>Weighted average period to recognize remaining expense over</t>
  </si>
  <si>
    <t>1 year 9 months 18 days</t>
  </si>
  <si>
    <t>Stock Option Valuation Assumptions [Abstract]</t>
  </si>
  <si>
    <t>Fair value assumptions, method used</t>
  </si>
  <si>
    <t>Black-Scholes-Merton option-pricing model</t>
  </si>
  <si>
    <t>Expected dividend yield (in hundredths)</t>
  </si>
  <si>
    <t>Expected volatility (in hundredths)</t>
  </si>
  <si>
    <t>46.00%</t>
  </si>
  <si>
    <t>50.00%</t>
  </si>
  <si>
    <t>54.00%</t>
  </si>
  <si>
    <t>Risk-free interest rate (in hundredths)</t>
  </si>
  <si>
    <t>2.00%</t>
  </si>
  <si>
    <t>1.40%</t>
  </si>
  <si>
    <t>1.60%</t>
  </si>
  <si>
    <t>Expected term (in years)</t>
  </si>
  <si>
    <t>5 years 1 month 6 days</t>
  </si>
  <si>
    <t>5 years 2 months 12 days</t>
  </si>
  <si>
    <t>Market-Based Stock Option [Member]</t>
  </si>
  <si>
    <t>1.80%</t>
  </si>
  <si>
    <t>Aggregate intrinsic value includes only those options where the current share price is equal to or greater than the share price on the date of grant.</t>
  </si>
  <si>
    <t>Shareholders' Equity Stock Awards (Details) $ / shares in Units, $ in Millions</t>
  </si>
  <si>
    <t>Dec. 30, 2017USD ($)$ / sharesshares</t>
  </si>
  <si>
    <t>Restricted Stock [Member]</t>
  </si>
  <si>
    <t>Stock awards [Roll Forward]</t>
  </si>
  <si>
    <t>Outstanding at December 31, 2016 | shares</t>
  </si>
  <si>
    <t>Granted | shares</t>
  </si>
  <si>
    <t>Vested | shares</t>
  </si>
  <si>
    <t>Canceled/Forfeited | shares</t>
  </si>
  <si>
    <t>Outstanding at December 30, 2017 | shares</t>
  </si>
  <si>
    <t>Weighted-Average Grant Date Fair Value</t>
  </si>
  <si>
    <t>Outstanding at December 31, 2016 | $ / shares</t>
  </si>
  <si>
    <t>Granted | $ / shares</t>
  </si>
  <si>
    <t>Vested | $ / shares</t>
  </si>
  <si>
    <t>Canceled/Forfeited | $ / shares</t>
  </si>
  <si>
    <t>Outstanding at December 30, 2017 | $ / shares</t>
  </si>
  <si>
    <t>Stock-based compensation expense related to non-vested awards | $</t>
  </si>
  <si>
    <t>Performance-Based and Market-Based Stock Award [Member]</t>
  </si>
  <si>
    <t>2 years 1 month 6 days</t>
  </si>
  <si>
    <t>Performance-Based Stock Award with a Market Condition [Member]</t>
  </si>
  <si>
    <t>Monte Carlo simulation model</t>
  </si>
  <si>
    <t>1.50%</t>
  </si>
  <si>
    <t>Shareholders' Equity Repurchase of Common Stock (Details) - USD ($) $ in Thousands</t>
  </si>
  <si>
    <t>Stock Repurchase Program, Authorized Amount</t>
  </si>
  <si>
    <t>Amount repurchased under Board-approved share repurchase program</t>
  </si>
  <si>
    <t>Amount repurchased in connection with the vesting of employee restricted stock grants</t>
  </si>
  <si>
    <t>Total amount repurchased</t>
  </si>
  <si>
    <t>Remaining Authorization Stock Purchase Plan</t>
  </si>
  <si>
    <t>Shareholders' Equity Net Income per Common Share (Details) - USD ($) $ / shares in Units, $ in Thousands</t>
  </si>
  <si>
    <t>3 Months Ended</t>
  </si>
  <si>
    <t>Sep. 30, 2017</t>
  </si>
  <si>
    <t>Apr. 01, 2017</t>
  </si>
  <si>
    <t>Oct. 01, 2016</t>
  </si>
  <si>
    <t>Jul. 02, 2016</t>
  </si>
  <si>
    <t>Apr. 02, 2016</t>
  </si>
  <si>
    <t>Antidilutive Securities Excluded from Computation of Earnings Per Share [Line Items]</t>
  </si>
  <si>
    <t>Basic weighted-average shares outstanding</t>
  </si>
  <si>
    <t>Effect of dilutive securities</t>
  </si>
  <si>
    <t>Diluted weighted-average shares outstanding</t>
  </si>
  <si>
    <t>Antidilutive Securities Excluded from Computation of Earnings Per Share, Amount</t>
  </si>
  <si>
    <t>Other (Expense) Income, Net (Details) - USD ($) $ in Thousands</t>
  </si>
  <si>
    <t>Interest expense</t>
  </si>
  <si>
    <t>Interest income</t>
  </si>
  <si>
    <t>Income Taxes Income Tax Expense (benefit) (Details) - USD ($) $ in Thousands</t>
  </si>
  <si>
    <t>Current:</t>
  </si>
  <si>
    <t>Federal</t>
  </si>
  <si>
    <t>State</t>
  </si>
  <si>
    <t>Current Income Tax Expense</t>
  </si>
  <si>
    <t>Deferred:</t>
  </si>
  <si>
    <t>Deferred Income Tax Expense</t>
  </si>
  <si>
    <t>Income Tax Expense</t>
  </si>
  <si>
    <t>Income Taxes Income Tax Expense (Benefit) Reconciliation to Statutory Rate (Details) - USD ($)</t>
  </si>
  <si>
    <t>Subsequent Event [Line Items]</t>
  </si>
  <si>
    <t>Statutory federal income tax</t>
  </si>
  <si>
    <t>35.00%</t>
  </si>
  <si>
    <t>State income taxes, net of federal benefit</t>
  </si>
  <si>
    <t>2.50%</t>
  </si>
  <si>
    <t>2.60%</t>
  </si>
  <si>
    <t>3.00%</t>
  </si>
  <si>
    <t>Manufacturing deduction</t>
  </si>
  <si>
    <t>(3.50%)</t>
  </si>
  <si>
    <t>(3.30%)</t>
  </si>
  <si>
    <t>(1.70%)</t>
  </si>
  <si>
    <t>Effect of 2018 deferred tax rate change</t>
  </si>
  <si>
    <t>(1.90%)</t>
  </si>
  <si>
    <t>(0.00%)</t>
  </si>
  <si>
    <t>Changes in unrecognized tax benefits</t>
  </si>
  <si>
    <t>(0.60%)</t>
  </si>
  <si>
    <t>1.20%</t>
  </si>
  <si>
    <t>0.30%</t>
  </si>
  <si>
    <t>Non-taxable acquisition-related transactions</t>
  </si>
  <si>
    <t>(2.60%)</t>
  </si>
  <si>
    <t>Other</t>
  </si>
  <si>
    <t>(3.00%)</t>
  </si>
  <si>
    <t>(3.20%)</t>
  </si>
  <si>
    <t>(1.00%)</t>
  </si>
  <si>
    <t>Effective income tax rate</t>
  </si>
  <si>
    <t>28.50%</t>
  </si>
  <si>
    <t>32.30%</t>
  </si>
  <si>
    <t>33.00%</t>
  </si>
  <si>
    <t>Effective Income Tax Rate Reconciliation, Change in Enacted Tax Rate, Percent</t>
  </si>
  <si>
    <t>Income Taxes Deferred Income Taxes (Details) - USD ($) $ in Thousands</t>
  </si>
  <si>
    <t>Operating Loss Carryforwards [Line Items]</t>
  </si>
  <si>
    <t>Deferred Tax Assets [Abstract]</t>
  </si>
  <si>
    <t>Deferred rent and lease incentives</t>
  </si>
  <si>
    <t>Warranty and returns liabilities</t>
  </si>
  <si>
    <t>Net operating loss carryforwards and credits</t>
  </si>
  <si>
    <t>Total gross deferred tax assets</t>
  </si>
  <si>
    <t>Valuation allowance</t>
  </si>
  <si>
    <t>Total deferred tax assets after valuation allowance</t>
  </si>
  <si>
    <t>Deferred Tax Liabilities [Abstract]</t>
  </si>
  <si>
    <t>Property and equipment</t>
  </si>
  <si>
    <t>Deferred revenue</t>
  </si>
  <si>
    <t>Total gross deferred tax liabilities</t>
  </si>
  <si>
    <t>Net deferred tax assets</t>
  </si>
  <si>
    <t>Federal [Member]</t>
  </si>
  <si>
    <t>Operating Loss Carryforwards</t>
  </si>
  <si>
    <t>State [Member]</t>
  </si>
  <si>
    <t>Income Taxes Income Taxes Unrecognized Tax Benefits (Details) - USD ($) $ in Thousands</t>
  </si>
  <si>
    <t>Reconciliation of Unrecognized Tax Benefits, Excluding Amounts Pertaining to Examined Tax Returns [Roll Forward]</t>
  </si>
  <si>
    <t>Beginning balance</t>
  </si>
  <si>
    <t>Increases related to current-year tax positions</t>
  </si>
  <si>
    <t>Increases related to prior-year tax positions</t>
  </si>
  <si>
    <t>Decreases related to prior-year tax positions</t>
  </si>
  <si>
    <t>Lapse of statute of limitations</t>
  </si>
  <si>
    <t>Settlements with taxing authorities</t>
  </si>
  <si>
    <t>Unrecognized Tax Benefits, Decrease Resulting from Settlements with Taxing Authorities</t>
  </si>
  <si>
    <t>Ending balance</t>
  </si>
  <si>
    <t>Unrecognized Tax Benefits that Would Impact Effective Tax Rate</t>
  </si>
  <si>
    <t>Profit Sharing and 401(K) Plan (Details) - USD ($) $ in Millions</t>
  </si>
  <si>
    <t>Defined Contribution Plan Disclosure [Line Items]</t>
  </si>
  <si>
    <t>Defined Contribution Plan, Maximum Annual Contributions Per Employee, Percent</t>
  </si>
  <si>
    <t>Defined Contribution Plan, Employer Discretionary Contribution Amount</t>
  </si>
  <si>
    <t>Commitments and Contingencies (Details) $ in Millions</t>
  </si>
  <si>
    <t>Dec. 30, 2017USD ($)lease_commitment</t>
  </si>
  <si>
    <t>Purchase Commitment, Excluding Long-term Commitment [Line Items]</t>
  </si>
  <si>
    <t>Inventory Purchase Commitments</t>
  </si>
  <si>
    <t>Purchase Commitment [Member] | Future Retail Sites [Member]</t>
  </si>
  <si>
    <t>Number of future retail store lease commitments | lease_commitment</t>
  </si>
  <si>
    <t>Future retail store leases, Rent Expense, Minimum Rentals</t>
  </si>
  <si>
    <t>Minimum [Member] | Purchase Commitment [Member] | Future Retail Sites [Member]</t>
  </si>
  <si>
    <t>Future retail store lease commitments term</t>
  </si>
  <si>
    <t>Maximum [Member] | Purchase Commitment [Member] | Future Retail Sites [Member]</t>
  </si>
  <si>
    <t>Summary of Quarterly Financial Data (unaudited) (Details) - USD ($) $ / shares in Units, $ in Thousands</t>
  </si>
  <si>
    <t>Operating income (loss)</t>
  </si>
  <si>
    <t>Net income (loss)</t>
  </si>
  <si>
    <t>Net income (loss) per share – diluted</t>
  </si>
  <si>
    <t>Schedule II - Valuation and Qualifying Accounts (Details) - USD ($) $ in Thousands</t>
  </si>
  <si>
    <t>Allowance for Doubtful Accounts [Member]</t>
  </si>
  <si>
    <t>Movement in Valuation Allowances and Reserves [Roll Forward]</t>
  </si>
  <si>
    <t>Balance at beginning of period</t>
  </si>
  <si>
    <t>Additions charged to costs and expenses</t>
  </si>
  <si>
    <t>Allowance for Sales Return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71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8487000</v>
      </c>
    </row>
    <row r="14" spans="1:4">
      <c r="A14" s="4" t="s">
        <v>23</v>
      </c>
      <c r="B14" s="4" t="s">
        <v>24</v>
      </c>
    </row>
    <row r="15" spans="1:4">
      <c r="A15" s="4" t="s">
        <v>25</v>
      </c>
      <c r="B15" s="4" t="s">
        <v>26</v>
      </c>
    </row>
    <row r="16" spans="1:4">
      <c r="A16" s="4" t="s">
        <v>27</v>
      </c>
      <c r="B16" s="4" t="s">
        <v>24</v>
      </c>
    </row>
    <row r="17" spans="1:4">
      <c r="A17" s="4" t="s">
        <v>28</v>
      </c>
      <c r="D17" s="6" t="n">
        <v>88255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34</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651</v>
      </c>
      <c r="C3" s="6" t="n">
        <v>11609</v>
      </c>
    </row>
    <row r="4" spans="1:3">
      <c r="A4" s="4" t="s">
        <v>33</v>
      </c>
      <c r="B4" s="5" t="n">
        <v>19312</v>
      </c>
      <c r="C4" s="5" t="n">
        <v>19705</v>
      </c>
    </row>
    <row r="5" spans="1:3">
      <c r="A5" s="4" t="s">
        <v>34</v>
      </c>
      <c r="B5" s="5" t="n">
        <v>84298</v>
      </c>
      <c r="C5" s="5" t="n">
        <v>75026</v>
      </c>
    </row>
    <row r="6" spans="1:3">
      <c r="A6" s="4" t="s">
        <v>35</v>
      </c>
      <c r="B6" s="5" t="n">
        <v>17565</v>
      </c>
      <c r="C6" s="5" t="n">
        <v>8705</v>
      </c>
    </row>
    <row r="7" spans="1:3">
      <c r="A7" s="4" t="s">
        <v>36</v>
      </c>
      <c r="B7" s="5" t="n">
        <v>27665</v>
      </c>
      <c r="C7" s="5" t="n">
        <v>23282</v>
      </c>
    </row>
    <row r="8" spans="1:3">
      <c r="A8" s="4" t="s">
        <v>37</v>
      </c>
      <c r="B8" s="5" t="n">
        <v>152491</v>
      </c>
      <c r="C8" s="5" t="n">
        <v>138327</v>
      </c>
    </row>
    <row r="9" spans="1:3">
      <c r="A9" s="3" t="s">
        <v>38</v>
      </c>
    </row>
    <row r="10" spans="1:3">
      <c r="A10" s="4" t="s">
        <v>39</v>
      </c>
      <c r="B10" s="5" t="n">
        <v>208646</v>
      </c>
      <c r="C10" s="5" t="n">
        <v>208367</v>
      </c>
    </row>
    <row r="11" spans="1:3">
      <c r="A11" s="4" t="s">
        <v>40</v>
      </c>
      <c r="B11" s="5" t="n">
        <v>77588</v>
      </c>
      <c r="C11" s="5" t="n">
        <v>80817</v>
      </c>
    </row>
    <row r="12" spans="1:3">
      <c r="A12" s="4" t="s">
        <v>41</v>
      </c>
      <c r="B12" s="5" t="n">
        <v>2625</v>
      </c>
      <c r="C12" s="5" t="n">
        <v>4667</v>
      </c>
    </row>
    <row r="13" spans="1:3">
      <c r="A13" s="4" t="s">
        <v>42</v>
      </c>
      <c r="B13" s="5" t="n">
        <v>30484</v>
      </c>
      <c r="C13" s="5" t="n">
        <v>24988</v>
      </c>
    </row>
    <row r="14" spans="1:3">
      <c r="A14" s="4" t="s">
        <v>43</v>
      </c>
      <c r="B14" s="5" t="n">
        <v>471834</v>
      </c>
      <c r="C14" s="5" t="n">
        <v>457166</v>
      </c>
    </row>
    <row r="15" spans="1:3">
      <c r="A15" s="3" t="s">
        <v>44</v>
      </c>
    </row>
    <row r="16" spans="1:3">
      <c r="A16" s="4" t="s">
        <v>45</v>
      </c>
      <c r="B16" s="5" t="n">
        <v>24500</v>
      </c>
      <c r="C16" s="5" t="n">
        <v>0</v>
      </c>
    </row>
    <row r="17" spans="1:3">
      <c r="A17" s="4" t="s">
        <v>46</v>
      </c>
      <c r="B17" s="5" t="n">
        <v>129194</v>
      </c>
      <c r="C17" s="5" t="n">
        <v>105375</v>
      </c>
    </row>
    <row r="18" spans="1:3">
      <c r="A18" s="4" t="s">
        <v>47</v>
      </c>
      <c r="B18" s="5" t="n">
        <v>27767</v>
      </c>
      <c r="C18" s="5" t="n">
        <v>26207</v>
      </c>
    </row>
    <row r="19" spans="1:3">
      <c r="A19" s="4" t="s">
        <v>48</v>
      </c>
      <c r="B19" s="5" t="n">
        <v>19270</v>
      </c>
      <c r="C19" s="5" t="n">
        <v>15222</v>
      </c>
    </row>
    <row r="20" spans="1:3">
      <c r="A20" s="4" t="s">
        <v>49</v>
      </c>
      <c r="B20" s="5" t="n">
        <v>34602</v>
      </c>
      <c r="C20" s="5" t="n">
        <v>19455</v>
      </c>
    </row>
    <row r="21" spans="1:3">
      <c r="A21" s="4" t="s">
        <v>50</v>
      </c>
      <c r="B21" s="5" t="n">
        <v>24234</v>
      </c>
      <c r="C21" s="5" t="n">
        <v>23430</v>
      </c>
    </row>
    <row r="22" spans="1:3">
      <c r="A22" s="4" t="s">
        <v>51</v>
      </c>
      <c r="B22" s="5" t="n">
        <v>46822</v>
      </c>
      <c r="C22" s="5" t="n">
        <v>35628</v>
      </c>
    </row>
    <row r="23" spans="1:3">
      <c r="A23" s="4" t="s">
        <v>52</v>
      </c>
      <c r="B23" s="5" t="n">
        <v>306389</v>
      </c>
      <c r="C23" s="5" t="n">
        <v>225317</v>
      </c>
    </row>
    <row r="24" spans="1:3">
      <c r="A24" s="3" t="s">
        <v>53</v>
      </c>
    </row>
    <row r="25" spans="1:3">
      <c r="A25" s="4" t="s">
        <v>54</v>
      </c>
      <c r="B25" s="5" t="n">
        <v>76289</v>
      </c>
      <c r="C25" s="5" t="n">
        <v>71529</v>
      </c>
    </row>
    <row r="26" spans="1:3">
      <c r="A26" s="4" t="s">
        <v>55</v>
      </c>
      <c r="B26" s="5" t="n">
        <v>382678</v>
      </c>
      <c r="C26" s="5" t="n">
        <v>296846</v>
      </c>
    </row>
    <row r="27" spans="1:3">
      <c r="A27" s="3" t="s">
        <v>56</v>
      </c>
    </row>
    <row r="28" spans="1:3">
      <c r="A28" s="4" t="s">
        <v>57</v>
      </c>
      <c r="B28" s="5" t="n">
        <v>0</v>
      </c>
      <c r="C28" s="5" t="n">
        <v>0</v>
      </c>
    </row>
    <row r="29" spans="1:3">
      <c r="A29" s="4" t="s">
        <v>58</v>
      </c>
      <c r="B29" s="5" t="n">
        <v>388</v>
      </c>
      <c r="C29" s="5" t="n">
        <v>436</v>
      </c>
    </row>
    <row r="30" spans="1:3">
      <c r="A30" s="4" t="s">
        <v>59</v>
      </c>
      <c r="B30" s="5" t="n">
        <v>0</v>
      </c>
      <c r="C30" s="5" t="n">
        <v>0</v>
      </c>
    </row>
    <row r="31" spans="1:3">
      <c r="A31" s="4" t="s">
        <v>60</v>
      </c>
      <c r="B31" s="5" t="n">
        <v>88768</v>
      </c>
      <c r="C31" s="5" t="n">
        <v>159884</v>
      </c>
    </row>
    <row r="32" spans="1:3">
      <c r="A32" s="4" t="s">
        <v>61</v>
      </c>
      <c r="B32" s="5" t="n">
        <v>89156</v>
      </c>
      <c r="C32" s="5" t="n">
        <v>160320</v>
      </c>
    </row>
    <row r="33" spans="1:3">
      <c r="A33" s="4" t="s">
        <v>62</v>
      </c>
      <c r="B33" s="6" t="n">
        <v>471834</v>
      </c>
      <c r="C33" s="6" t="n">
        <v>457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8</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58</v>
      </c>
      <c r="B25" s="4" t="s">
        <v>259</v>
      </c>
    </row>
    <row r="26" spans="1:2">
      <c r="A26" s="4" t="s">
        <v>260</v>
      </c>
      <c r="B26" s="4" t="s">
        <v>261</v>
      </c>
    </row>
    <row r="27" spans="1:2">
      <c r="A27" s="4" t="s">
        <v>262</v>
      </c>
      <c r="B27" s="4" t="s">
        <v>263</v>
      </c>
    </row>
    <row r="28" spans="1:2">
      <c r="A28" s="4" t="s">
        <v>264</v>
      </c>
      <c r="B28" s="4" t="s">
        <v>265</v>
      </c>
    </row>
    <row r="29" spans="1:2">
      <c r="A29" s="4" t="s">
        <v>266</v>
      </c>
      <c r="B29" s="4" t="s">
        <v>267</v>
      </c>
    </row>
    <row r="30" spans="1:2">
      <c r="A30" s="4" t="s">
        <v>268</v>
      </c>
      <c r="B30"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62</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170</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173</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17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31</v>
      </c>
    </row>
    <row r="3" spans="1:3">
      <c r="A3" s="4" t="s">
        <v>64</v>
      </c>
      <c r="B3" s="6" t="n">
        <v>714</v>
      </c>
      <c r="C3" s="6" t="n">
        <v>884</v>
      </c>
    </row>
    <row r="4" spans="1:3">
      <c r="A4" s="3" t="s">
        <v>56</v>
      </c>
    </row>
    <row r="5" spans="1:3">
      <c r="A5" s="4" t="s">
        <v>65</v>
      </c>
      <c r="B5" s="5" t="n">
        <v>5000</v>
      </c>
      <c r="C5" s="5" t="n">
        <v>5000</v>
      </c>
    </row>
    <row r="6" spans="1:3">
      <c r="A6" s="4" t="s">
        <v>66</v>
      </c>
      <c r="B6" s="5" t="n">
        <v>0</v>
      </c>
      <c r="C6" s="5" t="n">
        <v>0</v>
      </c>
    </row>
    <row r="7" spans="1:3">
      <c r="A7" s="4" t="s">
        <v>67</v>
      </c>
      <c r="B7" s="5" t="n">
        <v>0</v>
      </c>
      <c r="C7" s="5" t="n">
        <v>0</v>
      </c>
    </row>
    <row r="8" spans="1:3">
      <c r="A8" s="4" t="s">
        <v>68</v>
      </c>
      <c r="B8" s="7" t="n">
        <v>0.01</v>
      </c>
      <c r="C8" s="7" t="n">
        <v>0.01</v>
      </c>
    </row>
    <row r="9" spans="1:3">
      <c r="A9" s="4" t="s">
        <v>69</v>
      </c>
      <c r="B9" s="5" t="n">
        <v>142500</v>
      </c>
      <c r="C9" s="5" t="n">
        <v>142500</v>
      </c>
    </row>
    <row r="10" spans="1:3">
      <c r="A10" s="4" t="s">
        <v>70</v>
      </c>
      <c r="B10" s="5" t="n">
        <v>38813</v>
      </c>
      <c r="C10" s="5" t="n">
        <v>43569</v>
      </c>
    </row>
    <row r="11" spans="1:3">
      <c r="A11" s="4" t="s">
        <v>71</v>
      </c>
      <c r="B11" s="5" t="n">
        <v>38813</v>
      </c>
      <c r="C11" s="5" t="n">
        <v>43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18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v>
      </c>
    </row>
    <row r="3" spans="1:2">
      <c r="A3" s="3" t="s">
        <v>193</v>
      </c>
    </row>
    <row r="4" spans="1:2">
      <c r="A4" s="4" t="s">
        <v>194</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v>
      </c>
    </row>
    <row r="3" spans="1:2">
      <c r="A3" s="3" t="s">
        <v>197</v>
      </c>
    </row>
    <row r="4" spans="1:2">
      <c r="A4" s="4" t="s">
        <v>316</v>
      </c>
      <c r="B4" s="4" t="s">
        <v>317</v>
      </c>
    </row>
    <row r="5" spans="1:2">
      <c r="A5" s="4" t="s">
        <v>318</v>
      </c>
      <c r="B5" s="4" t="s">
        <v>319</v>
      </c>
    </row>
    <row r="6" spans="1:2">
      <c r="A6" s="4" t="s">
        <v>41</v>
      </c>
      <c r="B6" s="4" t="s">
        <v>320</v>
      </c>
    </row>
    <row r="7" spans="1:2">
      <c r="A7" s="4" t="s">
        <v>321</v>
      </c>
      <c r="B7"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3</v>
      </c>
      <c r="B1" s="2" t="s">
        <v>1</v>
      </c>
    </row>
    <row r="2" spans="1:2">
      <c r="B2" s="2" t="s">
        <v>2</v>
      </c>
    </row>
    <row r="3" spans="1:2">
      <c r="A3" s="3" t="s">
        <v>209</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26</v>
      </c>
      <c r="B1" s="2" t="s">
        <v>1</v>
      </c>
    </row>
    <row r="2" spans="1:4">
      <c r="B2" s="2" t="s">
        <v>2</v>
      </c>
      <c r="C2" s="2" t="s">
        <v>30</v>
      </c>
      <c r="D2" s="2" t="s">
        <v>73</v>
      </c>
    </row>
    <row r="3" spans="1:4">
      <c r="A3" s="3" t="s">
        <v>327</v>
      </c>
    </row>
    <row r="4" spans="1:4">
      <c r="A4" s="4" t="s">
        <v>328</v>
      </c>
      <c r="B4" s="4" t="s">
        <v>329</v>
      </c>
      <c r="C4" s="4" t="s">
        <v>329</v>
      </c>
      <c r="D4" s="4" t="s">
        <v>32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4" t="s">
        <v>331</v>
      </c>
    </row>
    <row r="3" spans="1:3">
      <c r="A3" s="3" t="s">
        <v>332</v>
      </c>
    </row>
    <row r="4" spans="1:3">
      <c r="A4" s="4" t="s">
        <v>333</v>
      </c>
      <c r="B4" s="6" t="n">
        <v>30</v>
      </c>
      <c r="C4" s="6" t="n">
        <v>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34</v>
      </c>
      <c r="B1" s="2" t="s">
        <v>1</v>
      </c>
    </row>
    <row r="2" spans="1:2">
      <c r="B2" s="2" t="s">
        <v>2</v>
      </c>
    </row>
    <row r="3" spans="1:2">
      <c r="A3" s="4" t="s">
        <v>335</v>
      </c>
    </row>
    <row r="4" spans="1:2">
      <c r="A4" s="3" t="s">
        <v>336</v>
      </c>
    </row>
    <row r="5" spans="1:2">
      <c r="A5" s="4" t="s">
        <v>337</v>
      </c>
      <c r="B5" s="4" t="s">
        <v>338</v>
      </c>
    </row>
    <row r="6" spans="1:2">
      <c r="A6" s="4" t="s">
        <v>339</v>
      </c>
    </row>
    <row r="7" spans="1:2">
      <c r="A7" s="3" t="s">
        <v>336</v>
      </c>
    </row>
    <row r="8" spans="1:2">
      <c r="A8" s="4" t="s">
        <v>337</v>
      </c>
      <c r="B8" s="4" t="s">
        <v>340</v>
      </c>
    </row>
    <row r="9" spans="1:2">
      <c r="A9" s="4" t="s">
        <v>341</v>
      </c>
    </row>
    <row r="10" spans="1:2">
      <c r="A10" s="3" t="s">
        <v>336</v>
      </c>
    </row>
    <row r="11" spans="1:2">
      <c r="A11" s="4" t="s">
        <v>337</v>
      </c>
      <c r="B11" s="4" t="s">
        <v>338</v>
      </c>
    </row>
    <row r="12" spans="1:2">
      <c r="A12" s="4" t="s">
        <v>342</v>
      </c>
    </row>
    <row r="13" spans="1:2">
      <c r="A13" s="3" t="s">
        <v>336</v>
      </c>
    </row>
    <row r="14" spans="1:2">
      <c r="A14" s="4" t="s">
        <v>337</v>
      </c>
      <c r="B14" s="4" t="s">
        <v>340</v>
      </c>
    </row>
    <row r="15" spans="1:2">
      <c r="A15" s="4" t="s">
        <v>343</v>
      </c>
    </row>
    <row r="16" spans="1:2">
      <c r="A16" s="3" t="s">
        <v>336</v>
      </c>
    </row>
    <row r="17" spans="1:2">
      <c r="A17" s="4" t="s">
        <v>337</v>
      </c>
      <c r="B17" s="4" t="s">
        <v>344</v>
      </c>
    </row>
    <row r="18" spans="1:2">
      <c r="A18" s="4" t="s">
        <v>345</v>
      </c>
    </row>
    <row r="19" spans="1:2">
      <c r="A19" s="3" t="s">
        <v>336</v>
      </c>
    </row>
    <row r="20" spans="1:2">
      <c r="A20" s="4" t="s">
        <v>337</v>
      </c>
      <c r="B20" s="4" t="s">
        <v>346</v>
      </c>
    </row>
    <row r="21" spans="1:2">
      <c r="A21" s="4" t="s">
        <v>347</v>
      </c>
    </row>
    <row r="22" spans="1:2">
      <c r="A22" s="3" t="s">
        <v>336</v>
      </c>
    </row>
    <row r="23" spans="1:2">
      <c r="A23" s="4" t="s">
        <v>337</v>
      </c>
      <c r="B23" s="4" t="s">
        <v>344</v>
      </c>
    </row>
    <row r="24" spans="1:2">
      <c r="A24" s="4" t="s">
        <v>348</v>
      </c>
    </row>
    <row r="25" spans="1:2">
      <c r="A25" s="3" t="s">
        <v>336</v>
      </c>
    </row>
    <row r="26" spans="1:2">
      <c r="A26" s="4" t="s">
        <v>337</v>
      </c>
      <c r="B26"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50</v>
      </c>
      <c r="B1" s="2" t="s">
        <v>1</v>
      </c>
    </row>
    <row r="2" spans="1:2">
      <c r="B2" s="2" t="s">
        <v>2</v>
      </c>
    </row>
    <row r="3" spans="1:2">
      <c r="A3" s="4" t="s">
        <v>351</v>
      </c>
    </row>
    <row r="4" spans="1:2">
      <c r="A4" s="3" t="s">
        <v>352</v>
      </c>
    </row>
    <row r="5" spans="1:2">
      <c r="A5" s="4" t="s">
        <v>353</v>
      </c>
      <c r="B5" s="4" t="s">
        <v>354</v>
      </c>
    </row>
    <row r="6" spans="1:2">
      <c r="A6" s="4" t="s">
        <v>355</v>
      </c>
    </row>
    <row r="7" spans="1:2">
      <c r="A7" s="3" t="s">
        <v>352</v>
      </c>
    </row>
    <row r="8" spans="1:2">
      <c r="A8" s="4" t="s">
        <v>353</v>
      </c>
      <c r="B8"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0</v>
      </c>
      <c r="D2" s="2" t="s">
        <v>73</v>
      </c>
    </row>
    <row r="3" spans="1:4">
      <c r="A3" s="3" t="s">
        <v>358</v>
      </c>
    </row>
    <row r="4" spans="1:4">
      <c r="A4" s="4" t="s">
        <v>359</v>
      </c>
      <c r="B4" s="6" t="n">
        <v>8633</v>
      </c>
      <c r="C4" s="6" t="n">
        <v>10028</v>
      </c>
      <c r="D4" s="6" t="n">
        <v>5824</v>
      </c>
    </row>
    <row r="5" spans="1:4">
      <c r="A5" s="4" t="s">
        <v>360</v>
      </c>
      <c r="B5" s="5" t="n">
        <v>12214</v>
      </c>
      <c r="C5" s="5" t="n">
        <v>9034</v>
      </c>
      <c r="D5" s="5" t="n">
        <v>9368</v>
      </c>
    </row>
    <row r="6" spans="1:4">
      <c r="A6" s="4" t="s">
        <v>361</v>
      </c>
      <c r="B6" s="5" t="n">
        <v>-10752</v>
      </c>
      <c r="C6" s="5" t="n">
        <v>-10016</v>
      </c>
      <c r="D6" s="5" t="n">
        <v>-6486</v>
      </c>
    </row>
    <row r="7" spans="1:4">
      <c r="A7" s="4" t="s">
        <v>362</v>
      </c>
      <c r="B7" s="5" t="n">
        <v>-775</v>
      </c>
      <c r="C7" s="5" t="n">
        <v>-413</v>
      </c>
      <c r="D7" s="5" t="n">
        <v>1322</v>
      </c>
    </row>
    <row r="8" spans="1:4">
      <c r="A8" s="4" t="s">
        <v>363</v>
      </c>
      <c r="B8" s="6" t="n">
        <v>9320</v>
      </c>
      <c r="C8" s="6" t="n">
        <v>8633</v>
      </c>
      <c r="D8" s="6" t="n">
        <v>1002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1444497</v>
      </c>
      <c r="C4" s="6" t="n">
        <v>1311291</v>
      </c>
      <c r="D4" s="6" t="n">
        <v>1213699</v>
      </c>
    </row>
    <row r="5" spans="1:4">
      <c r="A5" s="4" t="s">
        <v>76</v>
      </c>
      <c r="B5" s="5" t="n">
        <v>547150</v>
      </c>
      <c r="C5" s="5" t="n">
        <v>501131</v>
      </c>
      <c r="D5" s="5" t="n">
        <v>472948</v>
      </c>
    </row>
    <row r="6" spans="1:4">
      <c r="A6" s="4" t="s">
        <v>77</v>
      </c>
      <c r="B6" s="5" t="n">
        <v>897347</v>
      </c>
      <c r="C6" s="5" t="n">
        <v>810160</v>
      </c>
      <c r="D6" s="5" t="n">
        <v>740751</v>
      </c>
    </row>
    <row r="7" spans="1:4">
      <c r="A7" s="3" t="s">
        <v>78</v>
      </c>
    </row>
    <row r="8" spans="1:4">
      <c r="A8" s="4" t="s">
        <v>79</v>
      </c>
      <c r="B8" s="5" t="n">
        <v>650357</v>
      </c>
      <c r="C8" s="5" t="n">
        <v>595845</v>
      </c>
      <c r="D8" s="5" t="n">
        <v>550475</v>
      </c>
    </row>
    <row r="9" spans="1:4">
      <c r="A9" s="4" t="s">
        <v>80</v>
      </c>
      <c r="B9" s="5" t="n">
        <v>127269</v>
      </c>
      <c r="C9" s="5" t="n">
        <v>109674</v>
      </c>
      <c r="D9" s="5" t="n">
        <v>99209</v>
      </c>
    </row>
    <row r="10" spans="1:4">
      <c r="A10" s="4" t="s">
        <v>81</v>
      </c>
      <c r="B10" s="5" t="n">
        <v>27806</v>
      </c>
      <c r="C10" s="5" t="n">
        <v>27991</v>
      </c>
      <c r="D10" s="5" t="n">
        <v>15971</v>
      </c>
    </row>
    <row r="11" spans="1:4">
      <c r="A11" s="4" t="s">
        <v>82</v>
      </c>
      <c r="B11" s="5" t="n">
        <v>805432</v>
      </c>
      <c r="C11" s="5" t="n">
        <v>733510</v>
      </c>
      <c r="D11" s="5" t="n">
        <v>665655</v>
      </c>
    </row>
    <row r="12" spans="1:4">
      <c r="A12" s="4" t="s">
        <v>83</v>
      </c>
      <c r="B12" s="5" t="n">
        <v>91915</v>
      </c>
      <c r="C12" s="5" t="n">
        <v>76650</v>
      </c>
      <c r="D12" s="5" t="n">
        <v>75096</v>
      </c>
    </row>
    <row r="13" spans="1:4">
      <c r="A13" s="4" t="s">
        <v>84</v>
      </c>
      <c r="B13" s="5" t="n">
        <v>-877</v>
      </c>
      <c r="C13" s="5" t="n">
        <v>-717</v>
      </c>
      <c r="D13" s="5" t="n">
        <v>334</v>
      </c>
    </row>
    <row r="14" spans="1:4">
      <c r="A14" s="4" t="s">
        <v>85</v>
      </c>
      <c r="B14" s="5" t="n">
        <v>91038</v>
      </c>
      <c r="C14" s="5" t="n">
        <v>75933</v>
      </c>
      <c r="D14" s="5" t="n">
        <v>75430</v>
      </c>
    </row>
    <row r="15" spans="1:4">
      <c r="A15" s="4" t="s">
        <v>86</v>
      </c>
      <c r="B15" s="5" t="n">
        <v>25961</v>
      </c>
      <c r="C15" s="5" t="n">
        <v>24516</v>
      </c>
      <c r="D15" s="5" t="n">
        <v>24911</v>
      </c>
    </row>
    <row r="16" spans="1:4">
      <c r="A16" s="4" t="s">
        <v>87</v>
      </c>
      <c r="B16" s="6" t="n">
        <v>65077</v>
      </c>
      <c r="C16" s="6" t="n">
        <v>51417</v>
      </c>
      <c r="D16" s="6" t="n">
        <v>50519</v>
      </c>
    </row>
    <row r="17" spans="1:4">
      <c r="A17" s="3" t="s">
        <v>88</v>
      </c>
    </row>
    <row r="18" spans="1:4">
      <c r="A18" s="4" t="s">
        <v>89</v>
      </c>
      <c r="B18" s="7" t="n">
        <v>1.58</v>
      </c>
      <c r="C18" s="7" t="n">
        <v>1.11</v>
      </c>
      <c r="D18" s="7" t="n">
        <v>0.99</v>
      </c>
    </row>
    <row r="19" spans="1:4">
      <c r="A19" s="4" t="s">
        <v>90</v>
      </c>
      <c r="B19" s="5" t="n">
        <v>41212000</v>
      </c>
      <c r="C19" s="5" t="n">
        <v>46154000</v>
      </c>
      <c r="D19" s="5" t="n">
        <v>51252000</v>
      </c>
    </row>
    <row r="20" spans="1:4">
      <c r="A20" s="3" t="s">
        <v>91</v>
      </c>
    </row>
    <row r="21" spans="1:4">
      <c r="A21" s="4" t="s">
        <v>92</v>
      </c>
      <c r="B21" s="7" t="n">
        <v>1.55</v>
      </c>
      <c r="C21" s="7" t="n">
        <v>1.1</v>
      </c>
      <c r="D21" s="7" t="n">
        <v>0.97</v>
      </c>
    </row>
    <row r="22" spans="1:4">
      <c r="A22" s="4" t="s">
        <v>93</v>
      </c>
      <c r="B22" s="5" t="n">
        <v>42085000</v>
      </c>
      <c r="C22" s="5" t="n">
        <v>46902000</v>
      </c>
      <c r="D22" s="5" t="n">
        <v>52101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0</v>
      </c>
    </row>
    <row r="3" spans="1:3">
      <c r="A3" s="3" t="s">
        <v>365</v>
      </c>
    </row>
    <row r="4" spans="1:3">
      <c r="A4" s="4" t="s">
        <v>366</v>
      </c>
      <c r="B4" s="6" t="n">
        <v>73</v>
      </c>
      <c r="C4" s="6" t="n">
        <v>61</v>
      </c>
    </row>
    <row r="5" spans="1:3">
      <c r="A5" s="4" t="s">
        <v>367</v>
      </c>
      <c r="B5" s="6" t="n">
        <v>43</v>
      </c>
      <c r="C5" s="5" t="n">
        <v>33</v>
      </c>
    </row>
    <row r="6" spans="1:3">
      <c r="A6" s="4" t="s">
        <v>368</v>
      </c>
    </row>
    <row r="7" spans="1:3">
      <c r="A7" s="3" t="s">
        <v>365</v>
      </c>
    </row>
    <row r="8" spans="1:3">
      <c r="A8" s="4" t="s">
        <v>369</v>
      </c>
      <c r="B8" s="4" t="s">
        <v>370</v>
      </c>
    </row>
    <row r="9" spans="1:3">
      <c r="A9" s="4" t="s">
        <v>371</v>
      </c>
    </row>
    <row r="10" spans="1:3">
      <c r="A10" s="3" t="s">
        <v>365</v>
      </c>
    </row>
    <row r="11" spans="1:3">
      <c r="A11" s="4" t="s">
        <v>372</v>
      </c>
      <c r="B11" s="6" t="n">
        <v>17</v>
      </c>
      <c r="C11" s="5" t="n">
        <v>12</v>
      </c>
    </row>
    <row r="12" spans="1:3">
      <c r="A12" s="4" t="s">
        <v>373</v>
      </c>
    </row>
    <row r="13" spans="1:3">
      <c r="A13" s="3" t="s">
        <v>365</v>
      </c>
    </row>
    <row r="14" spans="1:3">
      <c r="A14" s="4" t="s">
        <v>374</v>
      </c>
      <c r="B14" s="5" t="n">
        <v>26</v>
      </c>
      <c r="C14" s="5" t="n">
        <v>22</v>
      </c>
    </row>
    <row r="15" spans="1:3">
      <c r="A15" s="4" t="s">
        <v>375</v>
      </c>
    </row>
    <row r="16" spans="1:3">
      <c r="A16" s="3" t="s">
        <v>365</v>
      </c>
    </row>
    <row r="17" spans="1:3">
      <c r="A17" s="4" t="s">
        <v>376</v>
      </c>
      <c r="B17" s="5" t="n">
        <v>30</v>
      </c>
      <c r="C17" s="5" t="n">
        <v>21</v>
      </c>
    </row>
    <row r="18" spans="1:3">
      <c r="A18" s="4" t="s">
        <v>377</v>
      </c>
    </row>
    <row r="19" spans="1:3">
      <c r="A19" s="3" t="s">
        <v>365</v>
      </c>
    </row>
    <row r="20" spans="1:3">
      <c r="A20" s="4" t="s">
        <v>378</v>
      </c>
      <c r="B20" s="6" t="n">
        <v>43</v>
      </c>
      <c r="C20" s="6" t="n">
        <v>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0</v>
      </c>
    </row>
    <row r="3" spans="1:3">
      <c r="A3" s="4" t="s">
        <v>375</v>
      </c>
    </row>
    <row r="4" spans="1:3">
      <c r="A4" s="3" t="s">
        <v>336</v>
      </c>
    </row>
    <row r="5" spans="1:3">
      <c r="A5" s="4" t="s">
        <v>380</v>
      </c>
      <c r="B5" s="6" t="n">
        <v>1</v>
      </c>
      <c r="C5" s="8" t="n">
        <v>0.2</v>
      </c>
    </row>
    <row r="6" spans="1:3">
      <c r="A6" s="4" t="s">
        <v>381</v>
      </c>
      <c r="B6" s="5" t="n">
        <v>3</v>
      </c>
      <c r="C6" s="5" t="n">
        <v>3</v>
      </c>
    </row>
    <row r="7" spans="1:3">
      <c r="A7" s="4" t="s">
        <v>377</v>
      </c>
    </row>
    <row r="8" spans="1:3">
      <c r="A8" s="3" t="s">
        <v>336</v>
      </c>
    </row>
    <row r="9" spans="1:3">
      <c r="A9" s="4" t="s">
        <v>382</v>
      </c>
      <c r="B9" s="5" t="n">
        <v>10</v>
      </c>
      <c r="C9" s="5" t="n">
        <v>10</v>
      </c>
    </row>
    <row r="10" spans="1:3">
      <c r="A10" s="4" t="s">
        <v>383</v>
      </c>
      <c r="B10" s="6" t="n">
        <v>10</v>
      </c>
      <c r="C10" s="6" t="n">
        <v>9</v>
      </c>
    </row>
    <row r="11" spans="1:3">
      <c r="A11" s="4" t="s">
        <v>351</v>
      </c>
    </row>
    <row r="12" spans="1:3">
      <c r="A12" s="3" t="s">
        <v>336</v>
      </c>
    </row>
    <row r="13" spans="1:3">
      <c r="A13" s="4" t="s">
        <v>384</v>
      </c>
      <c r="B13" s="4" t="s">
        <v>338</v>
      </c>
    </row>
    <row r="14" spans="1:3">
      <c r="A14" s="4" t="s">
        <v>355</v>
      </c>
    </row>
    <row r="15" spans="1:3">
      <c r="A15" s="3" t="s">
        <v>336</v>
      </c>
    </row>
    <row r="16" spans="1:3">
      <c r="A16" s="4" t="s">
        <v>384</v>
      </c>
      <c r="B16"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0</v>
      </c>
      <c r="D2" s="2" t="s">
        <v>73</v>
      </c>
    </row>
    <row r="3" spans="1:4">
      <c r="A3" s="4" t="s">
        <v>386</v>
      </c>
      <c r="B3" s="6" t="n">
        <v>194</v>
      </c>
      <c r="C3" s="6" t="n">
        <v>190</v>
      </c>
      <c r="D3" s="6" t="n">
        <v>181</v>
      </c>
    </row>
    <row r="4" spans="1:4">
      <c r="A4" s="4" t="s">
        <v>387</v>
      </c>
    </row>
    <row r="5" spans="1:4">
      <c r="A5" s="4" t="s">
        <v>388</v>
      </c>
      <c r="B5" s="6" t="n">
        <v>2</v>
      </c>
      <c r="C5" s="6" t="n">
        <v>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0</v>
      </c>
    </row>
    <row r="2" spans="1:3">
      <c r="A2" s="4" t="s">
        <v>390</v>
      </c>
      <c r="B2" s="6" t="n">
        <v>8</v>
      </c>
      <c r="C2" s="6" t="n">
        <v>6</v>
      </c>
    </row>
    <row r="3" spans="1:3">
      <c r="A3" s="4" t="s">
        <v>391</v>
      </c>
    </row>
    <row r="4" spans="1:3">
      <c r="A4" s="4" t="s">
        <v>392</v>
      </c>
      <c r="B4" s="5" t="n">
        <v>5</v>
      </c>
      <c r="C4" s="5" t="n">
        <v>3</v>
      </c>
    </row>
    <row r="5" spans="1:3">
      <c r="A5" s="4" t="s">
        <v>377</v>
      </c>
    </row>
    <row r="6" spans="1:3">
      <c r="A6" s="4" t="s">
        <v>393</v>
      </c>
      <c r="B6" s="6" t="n">
        <v>3</v>
      </c>
      <c r="C6" s="6"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394</v>
      </c>
      <c r="B1" s="2" t="s">
        <v>1</v>
      </c>
    </row>
    <row r="2" spans="1:4">
      <c r="B2" s="2" t="s">
        <v>395</v>
      </c>
      <c r="C2" s="2" t="s">
        <v>30</v>
      </c>
      <c r="D2" s="2" t="s">
        <v>73</v>
      </c>
    </row>
    <row r="3" spans="1:4">
      <c r="A3" s="3" t="s">
        <v>296</v>
      </c>
    </row>
    <row r="4" spans="1:4">
      <c r="A4" s="4" t="s">
        <v>396</v>
      </c>
      <c r="B4" s="5" t="n">
        <v>2</v>
      </c>
    </row>
    <row r="5" spans="1:4">
      <c r="A5" s="4" t="s">
        <v>397</v>
      </c>
      <c r="B5" s="9" t="n">
        <v>2.6</v>
      </c>
    </row>
    <row r="6" spans="1:4">
      <c r="A6" s="4" t="s">
        <v>398</v>
      </c>
    </row>
    <row r="7" spans="1:4">
      <c r="A7" s="3" t="s">
        <v>296</v>
      </c>
    </row>
    <row r="8" spans="1:4">
      <c r="A8" s="4" t="s">
        <v>399</v>
      </c>
      <c r="B8" s="4" t="s">
        <v>344</v>
      </c>
    </row>
    <row r="9" spans="1:4">
      <c r="A9" s="4" t="s">
        <v>400</v>
      </c>
      <c r="B9" s="4" t="s">
        <v>356</v>
      </c>
    </row>
    <row r="10" spans="1:4">
      <c r="A10" s="4" t="s">
        <v>401</v>
      </c>
    </row>
    <row r="11" spans="1:4">
      <c r="A11" s="3" t="s">
        <v>296</v>
      </c>
    </row>
    <row r="12" spans="1:4">
      <c r="A12" s="4" t="s">
        <v>402</v>
      </c>
      <c r="B12" s="4" t="s">
        <v>403</v>
      </c>
    </row>
    <row r="13" spans="1:4">
      <c r="A13" s="4" t="s">
        <v>404</v>
      </c>
    </row>
    <row r="14" spans="1:4">
      <c r="A14" s="3" t="s">
        <v>296</v>
      </c>
    </row>
    <row r="15" spans="1:4">
      <c r="A15" s="4" t="s">
        <v>402</v>
      </c>
      <c r="B15" s="4" t="s">
        <v>405</v>
      </c>
    </row>
    <row r="16" spans="1:4">
      <c r="A16" s="4" t="s">
        <v>406</v>
      </c>
    </row>
    <row r="17" spans="1:4">
      <c r="A17" s="3" t="s">
        <v>296</v>
      </c>
    </row>
    <row r="18" spans="1:4">
      <c r="A18" s="4" t="s">
        <v>402</v>
      </c>
      <c r="C18" s="4" t="s">
        <v>403</v>
      </c>
    </row>
    <row r="19" spans="1:4">
      <c r="A19" s="4" t="s">
        <v>407</v>
      </c>
    </row>
    <row r="20" spans="1:4">
      <c r="A20" s="3" t="s">
        <v>296</v>
      </c>
    </row>
    <row r="21" spans="1:4">
      <c r="A21" s="4" t="s">
        <v>402</v>
      </c>
      <c r="C21" s="4" t="s">
        <v>405</v>
      </c>
    </row>
    <row r="22" spans="1:4">
      <c r="A22" s="4" t="s">
        <v>408</v>
      </c>
    </row>
    <row r="23" spans="1:4">
      <c r="A23" s="3" t="s">
        <v>296</v>
      </c>
    </row>
    <row r="24" spans="1:4">
      <c r="A24" s="4" t="s">
        <v>402</v>
      </c>
      <c r="D24" s="4" t="s">
        <v>403</v>
      </c>
    </row>
    <row r="25" spans="1:4">
      <c r="A25" s="4" t="s">
        <v>409</v>
      </c>
    </row>
    <row r="26" spans="1:4">
      <c r="A26" s="3" t="s">
        <v>296</v>
      </c>
    </row>
    <row r="27" spans="1:4">
      <c r="A27" s="4" t="s">
        <v>402</v>
      </c>
      <c r="D27" s="4" t="s">
        <v>40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411</v>
      </c>
    </row>
    <row r="3" spans="1:2">
      <c r="A3" s="3" t="s">
        <v>412</v>
      </c>
    </row>
    <row r="4" spans="1:2">
      <c r="A4" s="4" t="s">
        <v>413</v>
      </c>
      <c r="B4" s="8" t="n">
        <v>1.4</v>
      </c>
    </row>
    <row r="5" spans="1:2">
      <c r="A5" s="4" t="s">
        <v>414</v>
      </c>
      <c r="B5" s="8" t="n">
        <v>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15</v>
      </c>
      <c r="B1" s="2" t="s">
        <v>416</v>
      </c>
      <c r="C1" s="2" t="s">
        <v>1</v>
      </c>
    </row>
    <row r="2" spans="1:6">
      <c r="B2" s="2" t="s">
        <v>417</v>
      </c>
      <c r="C2" s="2" t="s">
        <v>2</v>
      </c>
      <c r="D2" s="2" t="s">
        <v>30</v>
      </c>
      <c r="E2" s="2" t="s">
        <v>73</v>
      </c>
      <c r="F2" s="2" t="s">
        <v>418</v>
      </c>
    </row>
    <row r="3" spans="1:6">
      <c r="A3" s="3" t="s">
        <v>419</v>
      </c>
    </row>
    <row r="4" spans="1:6">
      <c r="A4" s="4" t="s">
        <v>420</v>
      </c>
      <c r="C4" s="6" t="n">
        <v>0</v>
      </c>
      <c r="D4" s="6" t="n">
        <v>0</v>
      </c>
      <c r="E4" s="6" t="n">
        <v>70018</v>
      </c>
    </row>
    <row r="5" spans="1:6">
      <c r="A5" s="4" t="s">
        <v>421</v>
      </c>
      <c r="C5" s="6" t="n">
        <v>64000</v>
      </c>
      <c r="D5" s="6" t="n">
        <v>64000</v>
      </c>
    </row>
    <row r="6" spans="1:6">
      <c r="A6" s="4" t="s">
        <v>422</v>
      </c>
    </row>
    <row r="7" spans="1:6">
      <c r="A7" s="3" t="s">
        <v>419</v>
      </c>
    </row>
    <row r="8" spans="1:6">
      <c r="A8" s="4" t="s">
        <v>423</v>
      </c>
      <c r="B8" s="6" t="n">
        <v>13000</v>
      </c>
    </row>
    <row r="9" spans="1:6">
      <c r="A9" s="4" t="s">
        <v>424</v>
      </c>
      <c r="E9" s="5" t="n">
        <v>3000</v>
      </c>
    </row>
    <row r="10" spans="1:6">
      <c r="A10" s="4" t="s">
        <v>420</v>
      </c>
      <c r="B10" s="6" t="n">
        <v>57000</v>
      </c>
    </row>
    <row r="11" spans="1:6">
      <c r="A11" s="4" t="s">
        <v>425</v>
      </c>
      <c r="E11" s="5" t="n">
        <v>70018</v>
      </c>
    </row>
    <row r="12" spans="1:6">
      <c r="A12" s="4" t="s">
        <v>426</v>
      </c>
      <c r="E12" s="5" t="n">
        <v>105</v>
      </c>
    </row>
    <row r="13" spans="1:6">
      <c r="A13" s="4" t="s">
        <v>35</v>
      </c>
      <c r="E13" s="5" t="n">
        <v>98</v>
      </c>
    </row>
    <row r="14" spans="1:6">
      <c r="A14" s="4" t="s">
        <v>427</v>
      </c>
      <c r="E14" s="5" t="n">
        <v>91</v>
      </c>
    </row>
    <row r="15" spans="1:6">
      <c r="A15" s="4" t="s">
        <v>41</v>
      </c>
      <c r="E15" s="5" t="n">
        <v>2754</v>
      </c>
    </row>
    <row r="16" spans="1:6">
      <c r="A16" s="4" t="s">
        <v>421</v>
      </c>
      <c r="E16" s="5" t="n">
        <v>55083</v>
      </c>
    </row>
    <row r="17" spans="1:6">
      <c r="A17" s="4" t="s">
        <v>428</v>
      </c>
      <c r="E17" s="5" t="n">
        <v>13619</v>
      </c>
    </row>
    <row r="18" spans="1:6">
      <c r="A18" s="4" t="s">
        <v>429</v>
      </c>
      <c r="E18" s="5" t="n">
        <v>71750</v>
      </c>
    </row>
    <row r="19" spans="1:6">
      <c r="A19" s="4" t="s">
        <v>430</v>
      </c>
      <c r="E19" s="5" t="n">
        <v>269</v>
      </c>
    </row>
    <row r="20" spans="1:6">
      <c r="A20" s="4" t="s">
        <v>49</v>
      </c>
      <c r="E20" s="5" t="n">
        <v>322</v>
      </c>
    </row>
    <row r="21" spans="1:6">
      <c r="A21" s="4" t="s">
        <v>431</v>
      </c>
      <c r="E21" s="5" t="n">
        <v>1141</v>
      </c>
    </row>
    <row r="22" spans="1:6">
      <c r="A22" s="4" t="s">
        <v>432</v>
      </c>
      <c r="E22" s="5" t="n">
        <v>1732</v>
      </c>
    </row>
    <row r="23" spans="1:6">
      <c r="A23" s="4" t="s">
        <v>433</v>
      </c>
    </row>
    <row r="24" spans="1:6">
      <c r="A24" s="3" t="s">
        <v>419</v>
      </c>
    </row>
    <row r="25" spans="1:6">
      <c r="A25" s="4" t="s">
        <v>434</v>
      </c>
      <c r="B25" s="4" t="s">
        <v>354</v>
      </c>
    </row>
    <row r="26" spans="1:6">
      <c r="A26" s="4" t="s">
        <v>373</v>
      </c>
    </row>
    <row r="27" spans="1:6">
      <c r="A27" s="3" t="s">
        <v>419</v>
      </c>
    </row>
    <row r="28" spans="1:6">
      <c r="A28" s="4" t="s">
        <v>435</v>
      </c>
      <c r="F28" s="6" t="n">
        <v>6000</v>
      </c>
    </row>
    <row r="29" spans="1:6">
      <c r="A29" s="4" t="s">
        <v>433</v>
      </c>
    </row>
    <row r="30" spans="1:6">
      <c r="A30" s="3" t="s">
        <v>419</v>
      </c>
    </row>
    <row r="31" spans="1:6">
      <c r="A31" s="4" t="s">
        <v>436</v>
      </c>
      <c r="B31" s="6" t="n">
        <v>14000</v>
      </c>
    </row>
    <row r="32" spans="1:6">
      <c r="A32" s="4" t="s">
        <v>437</v>
      </c>
    </row>
    <row r="33" spans="1:6">
      <c r="A33" s="3" t="s">
        <v>419</v>
      </c>
    </row>
    <row r="34" spans="1:6">
      <c r="A34" s="4" t="s">
        <v>438</v>
      </c>
      <c r="E34" s="6" t="n">
        <v>4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0</v>
      </c>
    </row>
    <row r="2" spans="1:3">
      <c r="A2" s="4" t="s">
        <v>377</v>
      </c>
    </row>
    <row r="3" spans="1:3">
      <c r="A3" s="3" t="s">
        <v>440</v>
      </c>
    </row>
    <row r="4" spans="1:3">
      <c r="A4" s="4" t="s">
        <v>441</v>
      </c>
      <c r="B4" s="6" t="n">
        <v>4</v>
      </c>
      <c r="C4" s="6" t="n">
        <v>2</v>
      </c>
    </row>
    <row r="5" spans="1:3">
      <c r="A5" s="4" t="s">
        <v>442</v>
      </c>
    </row>
    <row r="6" spans="1:3">
      <c r="A6" s="3" t="s">
        <v>440</v>
      </c>
    </row>
    <row r="7" spans="1:3">
      <c r="A7" s="4" t="s">
        <v>443</v>
      </c>
      <c r="B7" s="6" t="n">
        <v>4</v>
      </c>
      <c r="C7" s="6"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4</v>
      </c>
      <c r="B1" s="2" t="s">
        <v>2</v>
      </c>
      <c r="C1" s="2" t="s">
        <v>30</v>
      </c>
    </row>
    <row r="2" spans="1:3">
      <c r="A2" s="3" t="s">
        <v>170</v>
      </c>
    </row>
    <row r="3" spans="1:3">
      <c r="A3" s="4" t="s">
        <v>445</v>
      </c>
      <c r="B3" s="6" t="n">
        <v>6577</v>
      </c>
      <c r="C3" s="6" t="n">
        <v>7973</v>
      </c>
    </row>
    <row r="4" spans="1:3">
      <c r="A4" s="4" t="s">
        <v>446</v>
      </c>
      <c r="B4" s="5" t="n">
        <v>170</v>
      </c>
      <c r="C4" s="5" t="n">
        <v>72</v>
      </c>
    </row>
    <row r="5" spans="1:3">
      <c r="A5" s="4" t="s">
        <v>447</v>
      </c>
      <c r="B5" s="5" t="n">
        <v>77551</v>
      </c>
      <c r="C5" s="5" t="n">
        <v>66981</v>
      </c>
    </row>
    <row r="6" spans="1:3">
      <c r="A6" s="4" t="s">
        <v>34</v>
      </c>
      <c r="B6" s="5" t="n">
        <v>84298</v>
      </c>
      <c r="C6" s="5" t="n">
        <v>75026</v>
      </c>
    </row>
    <row r="7" spans="1:3">
      <c r="A7" s="3" t="s">
        <v>448</v>
      </c>
    </row>
    <row r="8" spans="1:3">
      <c r="A8" s="4" t="s">
        <v>449</v>
      </c>
      <c r="B8" s="5" t="n">
        <v>25000</v>
      </c>
      <c r="C8" s="5" t="n">
        <v>21000</v>
      </c>
    </row>
    <row r="9" spans="1:3">
      <c r="A9" s="4" t="s">
        <v>450</v>
      </c>
      <c r="B9" s="5" t="n">
        <v>35000</v>
      </c>
      <c r="C9" s="5" t="n">
        <v>29000</v>
      </c>
    </row>
    <row r="10" spans="1:3">
      <c r="A10" s="4" t="s">
        <v>451</v>
      </c>
      <c r="B10" s="6" t="n">
        <v>18000</v>
      </c>
      <c r="C10" s="6" t="n">
        <v>1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2</v>
      </c>
      <c r="B1" s="2" t="s">
        <v>2</v>
      </c>
      <c r="C1" s="2" t="s">
        <v>30</v>
      </c>
    </row>
    <row r="2" spans="1:3">
      <c r="A2" s="3" t="s">
        <v>336</v>
      </c>
    </row>
    <row r="3" spans="1:3">
      <c r="A3" s="4" t="s">
        <v>453</v>
      </c>
      <c r="B3" s="6" t="n">
        <v>-220532</v>
      </c>
      <c r="C3" s="6" t="n">
        <v>-196496</v>
      </c>
    </row>
    <row r="4" spans="1:3">
      <c r="A4" s="4" t="s">
        <v>39</v>
      </c>
      <c r="B4" s="5" t="n">
        <v>208646</v>
      </c>
      <c r="C4" s="5" t="n">
        <v>208367</v>
      </c>
    </row>
    <row r="5" spans="1:3">
      <c r="A5" s="4" t="s">
        <v>454</v>
      </c>
    </row>
    <row r="6" spans="1:3">
      <c r="A6" s="3" t="s">
        <v>336</v>
      </c>
    </row>
    <row r="7" spans="1:3">
      <c r="A7" s="4" t="s">
        <v>455</v>
      </c>
      <c r="B7" s="5" t="n">
        <v>1999</v>
      </c>
      <c r="C7" s="5" t="n">
        <v>1999</v>
      </c>
    </row>
    <row r="8" spans="1:3">
      <c r="A8" s="4" t="s">
        <v>456</v>
      </c>
    </row>
    <row r="9" spans="1:3">
      <c r="A9" s="3" t="s">
        <v>336</v>
      </c>
    </row>
    <row r="10" spans="1:3">
      <c r="A10" s="4" t="s">
        <v>455</v>
      </c>
      <c r="B10" s="5" t="n">
        <v>102495</v>
      </c>
      <c r="C10" s="5" t="n">
        <v>97600</v>
      </c>
    </row>
    <row r="11" spans="1:3">
      <c r="A11" s="4" t="s">
        <v>457</v>
      </c>
    </row>
    <row r="12" spans="1:3">
      <c r="A12" s="3" t="s">
        <v>336</v>
      </c>
    </row>
    <row r="13" spans="1:3">
      <c r="A13" s="4" t="s">
        <v>455</v>
      </c>
      <c r="B13" s="5" t="n">
        <v>94265</v>
      </c>
      <c r="C13" s="5" t="n">
        <v>81541</v>
      </c>
    </row>
    <row r="14" spans="1:3">
      <c r="A14" s="4" t="s">
        <v>458</v>
      </c>
    </row>
    <row r="15" spans="1:3">
      <c r="A15" s="3" t="s">
        <v>336</v>
      </c>
    </row>
    <row r="16" spans="1:3">
      <c r="A16" s="4" t="s">
        <v>455</v>
      </c>
      <c r="B16" s="5" t="n">
        <v>224758</v>
      </c>
      <c r="C16" s="5" t="n">
        <v>209900</v>
      </c>
    </row>
    <row r="17" spans="1:3">
      <c r="A17" s="4" t="s">
        <v>459</v>
      </c>
    </row>
    <row r="18" spans="1:3">
      <c r="A18" s="3" t="s">
        <v>336</v>
      </c>
    </row>
    <row r="19" spans="1:3">
      <c r="A19" s="4" t="s">
        <v>455</v>
      </c>
      <c r="B19" s="6" t="n">
        <v>5661</v>
      </c>
      <c r="C19" s="6" t="n">
        <v>138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0</v>
      </c>
      <c r="D2" s="2" t="s">
        <v>73</v>
      </c>
    </row>
    <row r="3" spans="1:4">
      <c r="A3" s="3" t="s">
        <v>95</v>
      </c>
    </row>
    <row r="4" spans="1:4">
      <c r="A4" s="4" t="s">
        <v>87</v>
      </c>
      <c r="B4" s="6" t="n">
        <v>65077</v>
      </c>
      <c r="C4" s="6" t="n">
        <v>51417</v>
      </c>
      <c r="D4" s="6" t="n">
        <v>50519</v>
      </c>
    </row>
    <row r="5" spans="1:4">
      <c r="A5" s="4" t="s">
        <v>96</v>
      </c>
      <c r="B5" s="5" t="n">
        <v>0</v>
      </c>
      <c r="C5" s="5" t="n">
        <v>14</v>
      </c>
      <c r="D5" s="5" t="n">
        <v>20</v>
      </c>
    </row>
    <row r="6" spans="1:4">
      <c r="A6" s="4" t="s">
        <v>97</v>
      </c>
      <c r="B6" s="6" t="n">
        <v>65077</v>
      </c>
      <c r="C6" s="6" t="n">
        <v>51431</v>
      </c>
      <c r="D6" s="6" t="n">
        <v>505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0</v>
      </c>
    </row>
    <row r="2" spans="1:3">
      <c r="A2" s="3" t="s">
        <v>177</v>
      </c>
    </row>
    <row r="3" spans="1:3">
      <c r="A3" s="4" t="s">
        <v>421</v>
      </c>
      <c r="B3" s="6" t="n">
        <v>64</v>
      </c>
      <c r="C3" s="6" t="n">
        <v>64</v>
      </c>
    </row>
    <row r="4" spans="1:3">
      <c r="A4" s="4" t="s">
        <v>461</v>
      </c>
    </row>
    <row r="5" spans="1:3">
      <c r="A5" s="3" t="s">
        <v>462</v>
      </c>
    </row>
    <row r="6" spans="1:3">
      <c r="A6" s="4" t="s">
        <v>463</v>
      </c>
      <c r="B6" s="8" t="n">
        <v>1.4</v>
      </c>
      <c r="C6" s="8" t="n">
        <v>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352</v>
      </c>
    </row>
    <row r="3" spans="1:3">
      <c r="A3" s="4" t="s">
        <v>465</v>
      </c>
      <c r="B3" s="6" t="n">
        <v>21365</v>
      </c>
      <c r="C3" s="6" t="n">
        <v>21365</v>
      </c>
    </row>
    <row r="4" spans="1:3">
      <c r="A4" s="4" t="s">
        <v>466</v>
      </c>
      <c r="B4" s="5" t="n">
        <v>9219</v>
      </c>
      <c r="C4" s="5" t="n">
        <v>5990</v>
      </c>
    </row>
    <row r="5" spans="1:3">
      <c r="A5" s="4" t="s">
        <v>467</v>
      </c>
    </row>
    <row r="6" spans="1:3">
      <c r="A6" s="3" t="s">
        <v>352</v>
      </c>
    </row>
    <row r="7" spans="1:3">
      <c r="A7" s="4" t="s">
        <v>465</v>
      </c>
      <c r="B7" s="5" t="n">
        <v>18851</v>
      </c>
      <c r="C7" s="5" t="n">
        <v>18851</v>
      </c>
    </row>
    <row r="8" spans="1:3">
      <c r="A8" s="4" t="s">
        <v>466</v>
      </c>
      <c r="B8" s="5" t="n">
        <v>6705</v>
      </c>
      <c r="C8" s="5" t="n">
        <v>4524</v>
      </c>
    </row>
    <row r="9" spans="1:3">
      <c r="A9" s="4" t="s">
        <v>468</v>
      </c>
    </row>
    <row r="10" spans="1:3">
      <c r="A10" s="3" t="s">
        <v>352</v>
      </c>
    </row>
    <row r="11" spans="1:3">
      <c r="A11" s="4" t="s">
        <v>465</v>
      </c>
      <c r="B11" s="5" t="n">
        <v>2413</v>
      </c>
      <c r="C11" s="5" t="n">
        <v>2413</v>
      </c>
    </row>
    <row r="12" spans="1:3">
      <c r="A12" s="4" t="s">
        <v>466</v>
      </c>
      <c r="B12" s="5" t="n">
        <v>2413</v>
      </c>
      <c r="C12" s="5" t="n">
        <v>1365</v>
      </c>
    </row>
    <row r="13" spans="1:3">
      <c r="A13" s="4" t="s">
        <v>469</v>
      </c>
    </row>
    <row r="14" spans="1:3">
      <c r="A14" s="3" t="s">
        <v>352</v>
      </c>
    </row>
    <row r="15" spans="1:3">
      <c r="A15" s="4" t="s">
        <v>465</v>
      </c>
      <c r="B15" s="5" t="n">
        <v>101</v>
      </c>
      <c r="C15" s="5" t="n">
        <v>101</v>
      </c>
    </row>
    <row r="16" spans="1:3">
      <c r="A16" s="4" t="s">
        <v>466</v>
      </c>
      <c r="B16" s="6" t="n">
        <v>101</v>
      </c>
      <c r="C16" s="6" t="n">
        <v>1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0</v>
      </c>
      <c r="D2" s="2" t="s">
        <v>73</v>
      </c>
    </row>
    <row r="3" spans="1:4">
      <c r="A3" s="3" t="s">
        <v>352</v>
      </c>
    </row>
    <row r="4" spans="1:4">
      <c r="A4" s="4" t="s">
        <v>471</v>
      </c>
      <c r="B4" s="6" t="n">
        <v>3</v>
      </c>
      <c r="C4" s="6" t="n">
        <v>2</v>
      </c>
      <c r="D4" s="6" t="n">
        <v>1</v>
      </c>
    </row>
    <row r="5" spans="1:4">
      <c r="A5" s="5" t="n">
        <v>2018</v>
      </c>
      <c r="B5" s="5" t="n">
        <v>2</v>
      </c>
    </row>
    <row r="6" spans="1:4">
      <c r="A6" s="5" t="n">
        <v>2019</v>
      </c>
      <c r="B6" s="5" t="n">
        <v>2</v>
      </c>
    </row>
    <row r="7" spans="1:4">
      <c r="A7" s="5" t="n">
        <v>2020</v>
      </c>
      <c r="B7" s="5" t="n">
        <v>2</v>
      </c>
    </row>
    <row r="8" spans="1:4">
      <c r="A8" s="5" t="n">
        <v>2021</v>
      </c>
      <c r="B8" s="5" t="n">
        <v>2</v>
      </c>
    </row>
    <row r="9" spans="1:4">
      <c r="A9" s="5" t="n">
        <v>2022</v>
      </c>
      <c r="B9" s="6" t="n">
        <v>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72</v>
      </c>
      <c r="B1" s="2" t="s">
        <v>1</v>
      </c>
    </row>
    <row r="2" spans="1:4">
      <c r="B2" s="2" t="s">
        <v>2</v>
      </c>
      <c r="C2" s="2" t="s">
        <v>30</v>
      </c>
      <c r="D2" s="2" t="s">
        <v>73</v>
      </c>
    </row>
    <row r="3" spans="1:4">
      <c r="A3" s="3" t="s">
        <v>473</v>
      </c>
    </row>
    <row r="4" spans="1:4">
      <c r="A4" s="5" t="n">
        <v>2017</v>
      </c>
      <c r="B4" s="6" t="n">
        <v>70604</v>
      </c>
    </row>
    <row r="5" spans="1:4">
      <c r="A5" s="5" t="n">
        <v>2018</v>
      </c>
      <c r="B5" s="5" t="n">
        <v>65114</v>
      </c>
    </row>
    <row r="6" spans="1:4">
      <c r="A6" s="5" t="n">
        <v>2019</v>
      </c>
      <c r="B6" s="5" t="n">
        <v>58069</v>
      </c>
    </row>
    <row r="7" spans="1:4">
      <c r="A7" s="5" t="n">
        <v>2020</v>
      </c>
      <c r="B7" s="5" t="n">
        <v>52284</v>
      </c>
    </row>
    <row r="8" spans="1:4">
      <c r="A8" s="5" t="n">
        <v>2021</v>
      </c>
      <c r="B8" s="5" t="n">
        <v>45657</v>
      </c>
    </row>
    <row r="9" spans="1:4">
      <c r="A9" s="4" t="s">
        <v>474</v>
      </c>
      <c r="B9" s="5" t="n">
        <v>145039</v>
      </c>
    </row>
    <row r="10" spans="1:4">
      <c r="A10" s="4" t="s">
        <v>475</v>
      </c>
      <c r="B10" s="5" t="n">
        <v>436767</v>
      </c>
    </row>
    <row r="11" spans="1:4">
      <c r="A11" s="4" t="s">
        <v>476</v>
      </c>
    </row>
    <row r="12" spans="1:4">
      <c r="A12" s="3" t="s">
        <v>477</v>
      </c>
    </row>
    <row r="13" spans="1:4">
      <c r="A13" s="4" t="s">
        <v>478</v>
      </c>
      <c r="B13" s="5" t="n">
        <v>66239</v>
      </c>
      <c r="C13" s="6" t="n">
        <v>59002</v>
      </c>
      <c r="D13" s="6" t="n">
        <v>52650</v>
      </c>
    </row>
    <row r="14" spans="1:4">
      <c r="A14" s="4" t="s">
        <v>479</v>
      </c>
      <c r="B14" s="5" t="n">
        <v>2845</v>
      </c>
      <c r="C14" s="5" t="n">
        <v>3099</v>
      </c>
      <c r="D14" s="5" t="n">
        <v>5168</v>
      </c>
    </row>
    <row r="15" spans="1:4">
      <c r="A15" s="4" t="s">
        <v>99</v>
      </c>
      <c r="B15" s="5" t="n">
        <v>69084</v>
      </c>
      <c r="C15" s="5" t="n">
        <v>62101</v>
      </c>
      <c r="D15" s="5" t="n">
        <v>57818</v>
      </c>
    </row>
    <row r="16" spans="1:4">
      <c r="A16" s="4" t="s">
        <v>480</v>
      </c>
    </row>
    <row r="17" spans="1:4">
      <c r="A17" s="3" t="s">
        <v>477</v>
      </c>
    </row>
    <row r="18" spans="1:4">
      <c r="A18" s="4" t="s">
        <v>99</v>
      </c>
      <c r="B18" s="6" t="n">
        <v>4935</v>
      </c>
      <c r="C18" s="6" t="n">
        <v>5316</v>
      </c>
      <c r="D18" s="6" t="n">
        <v>436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81</v>
      </c>
      <c r="B1" s="2" t="s">
        <v>482</v>
      </c>
      <c r="C1" s="2" t="s">
        <v>2</v>
      </c>
      <c r="D1" s="2" t="s">
        <v>30</v>
      </c>
    </row>
    <row r="2" spans="1:4">
      <c r="A2" s="3" t="s">
        <v>483</v>
      </c>
    </row>
    <row r="3" spans="1:4">
      <c r="A3" s="4" t="s">
        <v>45</v>
      </c>
      <c r="C3" s="6" t="n">
        <v>24500</v>
      </c>
      <c r="D3" s="6" t="n">
        <v>0</v>
      </c>
    </row>
    <row r="4" spans="1:4">
      <c r="A4" s="4" t="s">
        <v>484</v>
      </c>
    </row>
    <row r="5" spans="1:4">
      <c r="A5" s="3" t="s">
        <v>483</v>
      </c>
    </row>
    <row r="6" spans="1:4">
      <c r="A6" s="4" t="s">
        <v>485</v>
      </c>
      <c r="C6" s="5" t="n">
        <v>153000</v>
      </c>
    </row>
    <row r="7" spans="1:4">
      <c r="A7" s="4" t="s">
        <v>45</v>
      </c>
      <c r="C7" s="5" t="n">
        <v>25000</v>
      </c>
    </row>
    <row r="8" spans="1:4">
      <c r="A8" s="4" t="s">
        <v>486</v>
      </c>
      <c r="C8" s="5" t="n">
        <v>3000</v>
      </c>
    </row>
    <row r="9" spans="1:4">
      <c r="A9" s="4" t="s">
        <v>487</v>
      </c>
      <c r="C9" s="6" t="n">
        <v>125000</v>
      </c>
    </row>
    <row r="10" spans="1:4">
      <c r="A10" s="4" t="s">
        <v>488</v>
      </c>
      <c r="C10" s="4" t="s">
        <v>489</v>
      </c>
    </row>
    <row r="11" spans="1:4">
      <c r="A11" s="4" t="s">
        <v>490</v>
      </c>
    </row>
    <row r="12" spans="1:4">
      <c r="A12" s="3" t="s">
        <v>483</v>
      </c>
    </row>
    <row r="13" spans="1:4">
      <c r="A13" s="4" t="s">
        <v>485</v>
      </c>
      <c r="B13" s="6" t="n">
        <v>300000</v>
      </c>
    </row>
    <row r="14" spans="1:4">
      <c r="A14" s="4" t="s">
        <v>491</v>
      </c>
      <c r="B14" s="6" t="n">
        <v>450000</v>
      </c>
    </row>
    <row r="15" spans="1:4">
      <c r="A15" s="4" t="s">
        <v>492</v>
      </c>
      <c r="B15" s="4" t="s">
        <v>4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0</v>
      </c>
      <c r="D2" s="2" t="s">
        <v>73</v>
      </c>
    </row>
    <row r="3" spans="1:4">
      <c r="A3" s="3" t="s">
        <v>296</v>
      </c>
    </row>
    <row r="4" spans="1:4">
      <c r="A4" s="4" t="s">
        <v>495</v>
      </c>
      <c r="B4" s="6" t="n">
        <v>15763</v>
      </c>
      <c r="C4" s="6" t="n">
        <v>11961</v>
      </c>
      <c r="D4" s="6" t="n">
        <v>10290</v>
      </c>
    </row>
    <row r="5" spans="1:4">
      <c r="A5" s="4" t="s">
        <v>496</v>
      </c>
      <c r="B5" s="5" t="n">
        <v>5249</v>
      </c>
      <c r="C5" s="5" t="n">
        <v>3947</v>
      </c>
      <c r="D5" s="5" t="n">
        <v>3413</v>
      </c>
    </row>
    <row r="6" spans="1:4">
      <c r="A6" s="4" t="s">
        <v>497</v>
      </c>
      <c r="B6" s="5" t="n">
        <v>10514</v>
      </c>
      <c r="C6" s="5" t="n">
        <v>8014</v>
      </c>
      <c r="D6" s="5" t="n">
        <v>6877</v>
      </c>
    </row>
    <row r="7" spans="1:4">
      <c r="A7" s="4" t="s">
        <v>398</v>
      </c>
    </row>
    <row r="8" spans="1:4">
      <c r="A8" s="3" t="s">
        <v>296</v>
      </c>
    </row>
    <row r="9" spans="1:4">
      <c r="A9" s="4" t="s">
        <v>495</v>
      </c>
      <c r="B9" s="5" t="n">
        <v>2344</v>
      </c>
      <c r="C9" s="5" t="n">
        <v>2281</v>
      </c>
      <c r="D9" s="5" t="n">
        <v>2634</v>
      </c>
    </row>
    <row r="10" spans="1:4">
      <c r="A10" s="4" t="s">
        <v>498</v>
      </c>
    </row>
    <row r="11" spans="1:4">
      <c r="A11" s="3" t="s">
        <v>296</v>
      </c>
    </row>
    <row r="12" spans="1:4">
      <c r="A12" s="4" t="s">
        <v>495</v>
      </c>
      <c r="B12" s="6" t="n">
        <v>13419</v>
      </c>
      <c r="C12" s="6" t="n">
        <v>9680</v>
      </c>
      <c r="D12" s="6" t="n">
        <v>765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42"/>
    <col customWidth="1" max="4" min="4" width="26"/>
    <col customWidth="1" max="5" min="5" width="25"/>
  </cols>
  <sheetData>
    <row r="1" spans="1:5">
      <c r="A1" s="1" t="s">
        <v>499</v>
      </c>
      <c r="C1" s="2" t="s">
        <v>1</v>
      </c>
    </row>
    <row r="2" spans="1:5">
      <c r="C2" s="2" t="s">
        <v>2</v>
      </c>
      <c r="D2" s="2" t="s">
        <v>30</v>
      </c>
      <c r="E2" s="2" t="s">
        <v>73</v>
      </c>
    </row>
    <row r="3" spans="1:5">
      <c r="A3" s="4" t="s">
        <v>398</v>
      </c>
    </row>
    <row r="4" spans="1:5">
      <c r="A4" s="3" t="s">
        <v>500</v>
      </c>
    </row>
    <row r="5" spans="1:5">
      <c r="A5" s="4" t="s">
        <v>501</v>
      </c>
      <c r="C5" s="5" t="n">
        <v>1354000</v>
      </c>
    </row>
    <row r="6" spans="1:5">
      <c r="A6" s="4" t="s">
        <v>502</v>
      </c>
      <c r="C6" s="5" t="n">
        <v>262000</v>
      </c>
    </row>
    <row r="7" spans="1:5">
      <c r="A7" s="4" t="s">
        <v>503</v>
      </c>
      <c r="C7" s="5" t="n">
        <v>-222000</v>
      </c>
    </row>
    <row r="8" spans="1:5">
      <c r="A8" s="4" t="s">
        <v>504</v>
      </c>
      <c r="C8" s="5" t="n">
        <v>-39000</v>
      </c>
    </row>
    <row r="9" spans="1:5">
      <c r="A9" s="4" t="s">
        <v>505</v>
      </c>
      <c r="C9" s="5" t="n">
        <v>1355000</v>
      </c>
      <c r="D9" s="5" t="n">
        <v>1354000</v>
      </c>
    </row>
    <row r="10" spans="1:5">
      <c r="A10" s="4" t="s">
        <v>506</v>
      </c>
      <c r="C10" s="5" t="n">
        <v>879000</v>
      </c>
    </row>
    <row r="11" spans="1:5">
      <c r="A11" s="4" t="s">
        <v>507</v>
      </c>
      <c r="C11" s="5" t="n">
        <v>1321000</v>
      </c>
    </row>
    <row r="12" spans="1:5">
      <c r="A12" s="3" t="s">
        <v>508</v>
      </c>
    </row>
    <row r="13" spans="1:5">
      <c r="A13" s="4" t="s">
        <v>501</v>
      </c>
      <c r="C13" s="7" t="n">
        <v>18.7</v>
      </c>
    </row>
    <row r="14" spans="1:5">
      <c r="A14" s="4" t="s">
        <v>502</v>
      </c>
      <c r="C14" s="10" t="n">
        <v>24.26</v>
      </c>
    </row>
    <row r="15" spans="1:5">
      <c r="A15" s="4" t="s">
        <v>503</v>
      </c>
      <c r="C15" s="10" t="n">
        <v>14.58</v>
      </c>
    </row>
    <row r="16" spans="1:5">
      <c r="A16" s="4" t="s">
        <v>504</v>
      </c>
      <c r="C16" s="10" t="n">
        <v>26.17</v>
      </c>
    </row>
    <row r="17" spans="1:5">
      <c r="A17" s="4" t="s">
        <v>505</v>
      </c>
      <c r="C17" s="10" t="n">
        <v>20.23</v>
      </c>
      <c r="D17" s="7" t="n">
        <v>18.7</v>
      </c>
    </row>
    <row r="18" spans="1:5">
      <c r="A18" s="4" t="s">
        <v>506</v>
      </c>
      <c r="C18" s="10" t="n">
        <v>18.79</v>
      </c>
    </row>
    <row r="19" spans="1:5">
      <c r="A19" s="4" t="s">
        <v>507</v>
      </c>
      <c r="C19" s="7" t="n">
        <v>20.16</v>
      </c>
    </row>
    <row r="20" spans="1:5">
      <c r="A20" s="3" t="s">
        <v>509</v>
      </c>
    </row>
    <row r="21" spans="1:5">
      <c r="A21" s="4" t="s">
        <v>510</v>
      </c>
      <c r="C21" s="4" t="s">
        <v>511</v>
      </c>
      <c r="D21" s="4" t="s">
        <v>512</v>
      </c>
    </row>
    <row r="22" spans="1:5">
      <c r="A22" s="4" t="s">
        <v>513</v>
      </c>
      <c r="C22" s="4" t="s">
        <v>514</v>
      </c>
    </row>
    <row r="23" spans="1:5">
      <c r="A23" s="4" t="s">
        <v>515</v>
      </c>
      <c r="C23" s="4" t="s">
        <v>516</v>
      </c>
    </row>
    <row r="24" spans="1:5">
      <c r="A24" s="3" t="s">
        <v>517</v>
      </c>
    </row>
    <row r="25" spans="1:5">
      <c r="A25" s="4" t="s">
        <v>518</v>
      </c>
      <c r="B25" s="4" t="s">
        <v>519</v>
      </c>
      <c r="C25" s="6" t="n">
        <v>23515</v>
      </c>
      <c r="D25" s="6" t="n">
        <v>7541</v>
      </c>
    </row>
    <row r="26" spans="1:5">
      <c r="A26" s="4" t="s">
        <v>520</v>
      </c>
      <c r="B26" s="4" t="s">
        <v>519</v>
      </c>
      <c r="C26" s="5" t="n">
        <v>16533</v>
      </c>
    </row>
    <row r="27" spans="1:5">
      <c r="A27" s="4" t="s">
        <v>521</v>
      </c>
      <c r="B27" s="4" t="s">
        <v>519</v>
      </c>
      <c r="C27" s="6" t="n">
        <v>23023</v>
      </c>
    </row>
    <row r="28" spans="1:5">
      <c r="A28" s="3" t="s">
        <v>522</v>
      </c>
    </row>
    <row r="29" spans="1:5">
      <c r="A29" s="4" t="s">
        <v>523</v>
      </c>
      <c r="C29" s="7" t="n">
        <v>10.33</v>
      </c>
      <c r="D29" s="7" t="n">
        <v>8.85</v>
      </c>
      <c r="E29" s="7" t="n">
        <v>15.94</v>
      </c>
    </row>
    <row r="30" spans="1:5">
      <c r="A30" s="4" t="s">
        <v>524</v>
      </c>
      <c r="C30" s="6" t="n">
        <v>3586</v>
      </c>
      <c r="D30" s="6" t="n">
        <v>2088</v>
      </c>
      <c r="E30" s="6" t="n">
        <v>4592</v>
      </c>
    </row>
    <row r="31" spans="1:5">
      <c r="A31" s="4" t="s">
        <v>525</v>
      </c>
      <c r="C31" s="5" t="n">
        <v>3200</v>
      </c>
    </row>
    <row r="32" spans="1:5">
      <c r="A32" s="4" t="s">
        <v>526</v>
      </c>
      <c r="C32" s="5" t="n">
        <v>1300</v>
      </c>
    </row>
    <row r="33" spans="1:5">
      <c r="A33" s="4" t="s">
        <v>527</v>
      </c>
      <c r="C33" s="6" t="n">
        <v>2800</v>
      </c>
    </row>
    <row r="34" spans="1:5">
      <c r="A34" s="4" t="s">
        <v>528</v>
      </c>
      <c r="C34" s="4" t="s">
        <v>529</v>
      </c>
    </row>
    <row r="35" spans="1:5">
      <c r="A35" s="3" t="s">
        <v>530</v>
      </c>
    </row>
    <row r="36" spans="1:5">
      <c r="A36" s="4" t="s">
        <v>531</v>
      </c>
      <c r="C36" s="4" t="s">
        <v>532</v>
      </c>
    </row>
    <row r="37" spans="1:5">
      <c r="A37" s="4" t="s">
        <v>533</v>
      </c>
      <c r="C37" s="4" t="s">
        <v>403</v>
      </c>
      <c r="D37" s="4" t="s">
        <v>403</v>
      </c>
      <c r="E37" s="4" t="s">
        <v>403</v>
      </c>
    </row>
    <row r="38" spans="1:5">
      <c r="A38" s="4" t="s">
        <v>534</v>
      </c>
      <c r="C38" s="4" t="s">
        <v>535</v>
      </c>
      <c r="D38" s="4" t="s">
        <v>536</v>
      </c>
      <c r="E38" s="4" t="s">
        <v>537</v>
      </c>
    </row>
    <row r="39" spans="1:5">
      <c r="A39" s="4" t="s">
        <v>538</v>
      </c>
      <c r="C39" s="4" t="s">
        <v>539</v>
      </c>
      <c r="D39" s="4" t="s">
        <v>540</v>
      </c>
      <c r="E39" s="4" t="s">
        <v>541</v>
      </c>
    </row>
    <row r="40" spans="1:5">
      <c r="A40" s="4" t="s">
        <v>542</v>
      </c>
      <c r="C40" s="4" t="s">
        <v>543</v>
      </c>
      <c r="D40" s="4" t="s">
        <v>544</v>
      </c>
      <c r="E40" s="4" t="s">
        <v>544</v>
      </c>
    </row>
    <row r="41" spans="1:5">
      <c r="A41" s="4" t="s">
        <v>545</v>
      </c>
    </row>
    <row r="42" spans="1:5">
      <c r="A42" s="3" t="s">
        <v>500</v>
      </c>
    </row>
    <row r="43" spans="1:5">
      <c r="A43" s="4" t="s">
        <v>502</v>
      </c>
      <c r="D43" s="5" t="n">
        <v>30500</v>
      </c>
    </row>
    <row r="44" spans="1:5">
      <c r="A44" s="3" t="s">
        <v>508</v>
      </c>
    </row>
    <row r="45" spans="1:5">
      <c r="A45" s="4" t="s">
        <v>502</v>
      </c>
      <c r="D45" s="7" t="n">
        <v>10.25</v>
      </c>
    </row>
    <row r="46" spans="1:5">
      <c r="A46" s="3" t="s">
        <v>530</v>
      </c>
    </row>
    <row r="47" spans="1:5">
      <c r="A47" s="4" t="s">
        <v>533</v>
      </c>
      <c r="D47" s="4" t="s">
        <v>403</v>
      </c>
    </row>
    <row r="48" spans="1:5">
      <c r="A48" s="4" t="s">
        <v>534</v>
      </c>
      <c r="D48" s="4" t="s">
        <v>536</v>
      </c>
    </row>
    <row r="49" spans="1:5">
      <c r="A49" s="4" t="s">
        <v>538</v>
      </c>
      <c r="D49" s="4" t="s">
        <v>546</v>
      </c>
    </row>
    <row r="50" spans="1:5"/>
    <row r="51" spans="1:5">
      <c r="A51" s="4" t="s">
        <v>519</v>
      </c>
      <c r="B51" s="4" t="s">
        <v>547</v>
      </c>
    </row>
  </sheetData>
  <mergeCells count="4">
    <mergeCell ref="A1:B2"/>
    <mergeCell ref="C1:E1"/>
    <mergeCell ref="A50:D50"/>
    <mergeCell ref="B51:D5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9"/>
    <col customWidth="1" max="2" min="2" width="37"/>
  </cols>
  <sheetData>
    <row r="1" spans="1:2">
      <c r="A1" s="1" t="s">
        <v>548</v>
      </c>
      <c r="B1" s="2" t="s">
        <v>1</v>
      </c>
    </row>
    <row r="2" spans="1:2">
      <c r="B2" s="2" t="s">
        <v>549</v>
      </c>
    </row>
    <row r="3" spans="1:2">
      <c r="A3" s="4" t="s">
        <v>550</v>
      </c>
    </row>
    <row r="4" spans="1:2">
      <c r="A4" s="3" t="s">
        <v>551</v>
      </c>
    </row>
    <row r="5" spans="1:2">
      <c r="A5" s="4" t="s">
        <v>552</v>
      </c>
      <c r="B5" s="5" t="n">
        <v>530000</v>
      </c>
    </row>
    <row r="6" spans="1:2">
      <c r="A6" s="4" t="s">
        <v>553</v>
      </c>
      <c r="B6" s="5" t="n">
        <v>217000</v>
      </c>
    </row>
    <row r="7" spans="1:2">
      <c r="A7" s="4" t="s">
        <v>554</v>
      </c>
      <c r="B7" s="5" t="n">
        <v>-312000</v>
      </c>
    </row>
    <row r="8" spans="1:2">
      <c r="A8" s="4" t="s">
        <v>555</v>
      </c>
      <c r="B8" s="5" t="n">
        <v>-40000</v>
      </c>
    </row>
    <row r="9" spans="1:2">
      <c r="A9" s="4" t="s">
        <v>556</v>
      </c>
      <c r="B9" s="5" t="n">
        <v>395000</v>
      </c>
    </row>
    <row r="10" spans="1:2">
      <c r="A10" s="3" t="s">
        <v>557</v>
      </c>
    </row>
    <row r="11" spans="1:2">
      <c r="A11" s="4" t="s">
        <v>558</v>
      </c>
      <c r="B11" s="7" t="n">
        <v>20.83</v>
      </c>
    </row>
    <row r="12" spans="1:2">
      <c r="A12" s="4" t="s">
        <v>559</v>
      </c>
      <c r="B12" s="10" t="n">
        <v>25.81</v>
      </c>
    </row>
    <row r="13" spans="1:2">
      <c r="A13" s="4" t="s">
        <v>560</v>
      </c>
      <c r="B13" s="10" t="n">
        <v>20.35</v>
      </c>
    </row>
    <row r="14" spans="1:2">
      <c r="A14" s="4" t="s">
        <v>561</v>
      </c>
      <c r="B14" s="10" t="n">
        <v>22.47</v>
      </c>
    </row>
    <row r="15" spans="1:2">
      <c r="A15" s="4" t="s">
        <v>562</v>
      </c>
      <c r="B15" s="7" t="n">
        <v>23.77</v>
      </c>
    </row>
    <row r="16" spans="1:2">
      <c r="A16" s="4" t="s">
        <v>563</v>
      </c>
      <c r="B16" s="8" t="n">
        <v>5.5</v>
      </c>
    </row>
    <row r="17" spans="1:2">
      <c r="A17" s="4" t="s">
        <v>528</v>
      </c>
      <c r="B17" s="4" t="s">
        <v>529</v>
      </c>
    </row>
    <row r="18" spans="1:2">
      <c r="A18" s="4" t="s">
        <v>564</v>
      </c>
    </row>
    <row r="19" spans="1:2">
      <c r="A19" s="3" t="s">
        <v>551</v>
      </c>
    </row>
    <row r="20" spans="1:2">
      <c r="A20" s="4" t="s">
        <v>552</v>
      </c>
      <c r="B20" s="5" t="n">
        <v>899000</v>
      </c>
    </row>
    <row r="21" spans="1:2">
      <c r="A21" s="4" t="s">
        <v>553</v>
      </c>
      <c r="B21" s="5" t="n">
        <v>568000</v>
      </c>
    </row>
    <row r="22" spans="1:2">
      <c r="A22" s="4" t="s">
        <v>554</v>
      </c>
      <c r="B22" s="5" t="n">
        <v>-338000</v>
      </c>
    </row>
    <row r="23" spans="1:2">
      <c r="A23" s="4" t="s">
        <v>555</v>
      </c>
      <c r="B23" s="5" t="n">
        <v>-66000</v>
      </c>
    </row>
    <row r="24" spans="1:2">
      <c r="A24" s="4" t="s">
        <v>556</v>
      </c>
      <c r="B24" s="5" t="n">
        <v>1063000</v>
      </c>
    </row>
    <row r="25" spans="1:2">
      <c r="A25" s="3" t="s">
        <v>557</v>
      </c>
    </row>
    <row r="26" spans="1:2">
      <c r="A26" s="4" t="s">
        <v>558</v>
      </c>
      <c r="B26" s="7" t="n">
        <v>20.87</v>
      </c>
    </row>
    <row r="27" spans="1:2">
      <c r="A27" s="4" t="s">
        <v>559</v>
      </c>
      <c r="B27" s="10" t="n">
        <v>23.03</v>
      </c>
    </row>
    <row r="28" spans="1:2">
      <c r="A28" s="4" t="s">
        <v>560</v>
      </c>
      <c r="B28" s="10" t="n">
        <v>16.73</v>
      </c>
    </row>
    <row r="29" spans="1:2">
      <c r="A29" s="4" t="s">
        <v>561</v>
      </c>
      <c r="B29" s="10" t="n">
        <v>19.88</v>
      </c>
    </row>
    <row r="30" spans="1:2">
      <c r="A30" s="4" t="s">
        <v>562</v>
      </c>
      <c r="B30" s="7" t="n">
        <v>23.41</v>
      </c>
    </row>
    <row r="31" spans="1:2">
      <c r="A31" s="4" t="s">
        <v>563</v>
      </c>
      <c r="B31" s="8" t="n">
        <v>15.2</v>
      </c>
    </row>
    <row r="32" spans="1:2">
      <c r="A32" s="4" t="s">
        <v>528</v>
      </c>
      <c r="B32" s="4" t="s">
        <v>565</v>
      </c>
    </row>
    <row r="33" spans="1:2">
      <c r="A33" s="4" t="s">
        <v>566</v>
      </c>
    </row>
    <row r="34" spans="1:2">
      <c r="A34" s="3" t="s">
        <v>551</v>
      </c>
    </row>
    <row r="35" spans="1:2">
      <c r="A35" s="4" t="s">
        <v>553</v>
      </c>
      <c r="B35" s="5" t="n">
        <v>270895</v>
      </c>
    </row>
    <row r="36" spans="1:2">
      <c r="A36" s="3" t="s">
        <v>557</v>
      </c>
    </row>
    <row r="37" spans="1:2">
      <c r="A37" s="4" t="s">
        <v>559</v>
      </c>
      <c r="B37" s="7" t="n">
        <v>22.4</v>
      </c>
    </row>
    <row r="38" spans="1:2">
      <c r="A38" s="4" t="s">
        <v>531</v>
      </c>
      <c r="B38" s="4" t="s">
        <v>567</v>
      </c>
    </row>
    <row r="39" spans="1:2">
      <c r="A39" s="4" t="s">
        <v>533</v>
      </c>
      <c r="B39" s="4" t="s">
        <v>403</v>
      </c>
    </row>
    <row r="40" spans="1:2">
      <c r="A40" s="4" t="s">
        <v>534</v>
      </c>
      <c r="B40" s="4" t="s">
        <v>535</v>
      </c>
    </row>
    <row r="41" spans="1:2">
      <c r="A41" s="4" t="s">
        <v>538</v>
      </c>
      <c r="B41" s="4" t="s">
        <v>5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0</v>
      </c>
      <c r="D2" s="2" t="s">
        <v>73</v>
      </c>
    </row>
    <row r="3" spans="1:4">
      <c r="A3" s="3" t="s">
        <v>296</v>
      </c>
    </row>
    <row r="4" spans="1:4">
      <c r="A4" s="4" t="s">
        <v>570</v>
      </c>
      <c r="B4" s="6" t="n">
        <v>500000</v>
      </c>
    </row>
    <row r="5" spans="1:4">
      <c r="A5" s="4" t="s">
        <v>571</v>
      </c>
      <c r="B5" s="5" t="n">
        <v>150000</v>
      </c>
      <c r="C5" s="6" t="n">
        <v>125000</v>
      </c>
      <c r="D5" s="6" t="n">
        <v>98446</v>
      </c>
    </row>
    <row r="6" spans="1:4">
      <c r="A6" s="4" t="s">
        <v>572</v>
      </c>
      <c r="B6" s="5" t="n">
        <v>5245</v>
      </c>
      <c r="C6" s="5" t="n">
        <v>1693</v>
      </c>
      <c r="D6" s="5" t="n">
        <v>1755</v>
      </c>
    </row>
    <row r="7" spans="1:4">
      <c r="A7" s="4" t="s">
        <v>573</v>
      </c>
      <c r="B7" s="5" t="n">
        <v>155245</v>
      </c>
      <c r="C7" s="6" t="n">
        <v>126693</v>
      </c>
      <c r="D7" s="6" t="n">
        <v>100201</v>
      </c>
    </row>
    <row r="8" spans="1:4">
      <c r="A8" s="4" t="s">
        <v>574</v>
      </c>
      <c r="B8" s="6" t="n">
        <v>465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576</v>
      </c>
      <c r="J1" s="2" t="s">
        <v>1</v>
      </c>
    </row>
    <row r="2" spans="1:12">
      <c r="B2" s="2" t="s">
        <v>2</v>
      </c>
      <c r="C2" s="2" t="s">
        <v>577</v>
      </c>
      <c r="D2" s="2" t="s">
        <v>4</v>
      </c>
      <c r="E2" s="2" t="s">
        <v>578</v>
      </c>
      <c r="F2" s="2" t="s">
        <v>30</v>
      </c>
      <c r="G2" s="2" t="s">
        <v>579</v>
      </c>
      <c r="H2" s="2" t="s">
        <v>580</v>
      </c>
      <c r="I2" s="2" t="s">
        <v>581</v>
      </c>
      <c r="J2" s="2" t="s">
        <v>2</v>
      </c>
      <c r="K2" s="2" t="s">
        <v>30</v>
      </c>
      <c r="L2" s="2" t="s">
        <v>73</v>
      </c>
    </row>
    <row r="3" spans="1:12">
      <c r="A3" s="3" t="s">
        <v>582</v>
      </c>
    </row>
    <row r="4" spans="1:12">
      <c r="A4" s="4" t="s">
        <v>87</v>
      </c>
      <c r="B4" s="6" t="n">
        <v>15791</v>
      </c>
      <c r="C4" s="6" t="n">
        <v>25603</v>
      </c>
      <c r="D4" s="6" t="n">
        <v>-778</v>
      </c>
      <c r="E4" s="6" t="n">
        <v>24461</v>
      </c>
      <c r="F4" s="6" t="n">
        <v>11287</v>
      </c>
      <c r="G4" s="6" t="n">
        <v>25745</v>
      </c>
      <c r="H4" s="6" t="n">
        <v>1416</v>
      </c>
      <c r="I4" s="6" t="n">
        <v>12969</v>
      </c>
      <c r="J4" s="6" t="n">
        <v>65077</v>
      </c>
      <c r="K4" s="6" t="n">
        <v>51417</v>
      </c>
      <c r="L4" s="6" t="n">
        <v>50519</v>
      </c>
    </row>
    <row r="5" spans="1:12">
      <c r="A5" s="4" t="s">
        <v>583</v>
      </c>
      <c r="J5" s="5" t="n">
        <v>41212000</v>
      </c>
      <c r="K5" s="5" t="n">
        <v>46154000</v>
      </c>
      <c r="L5" s="5" t="n">
        <v>51252000</v>
      </c>
    </row>
    <row r="6" spans="1:12">
      <c r="A6" s="4" t="s">
        <v>584</v>
      </c>
      <c r="J6" s="5" t="n">
        <v>873000</v>
      </c>
      <c r="K6" s="5" t="n">
        <v>748000</v>
      </c>
      <c r="L6" s="5" t="n">
        <v>849000</v>
      </c>
    </row>
    <row r="7" spans="1:12">
      <c r="A7" s="4" t="s">
        <v>585</v>
      </c>
      <c r="J7" s="5" t="n">
        <v>42085000</v>
      </c>
      <c r="K7" s="5" t="n">
        <v>46902000</v>
      </c>
      <c r="L7" s="5" t="n">
        <v>52101000</v>
      </c>
    </row>
    <row r="8" spans="1:12">
      <c r="A8" s="4" t="s">
        <v>89</v>
      </c>
      <c r="J8" s="7" t="n">
        <v>1.58</v>
      </c>
      <c r="K8" s="7" t="n">
        <v>1.11</v>
      </c>
      <c r="L8" s="7" t="n">
        <v>0.99</v>
      </c>
    </row>
    <row r="9" spans="1:12">
      <c r="A9" s="4" t="s">
        <v>92</v>
      </c>
      <c r="B9" s="7" t="n">
        <v>0.39</v>
      </c>
      <c r="C9" s="7" t="n">
        <v>0.62</v>
      </c>
      <c r="D9" s="7" t="n">
        <v>-0.02</v>
      </c>
      <c r="E9" s="7" t="n">
        <v>0.5600000000000001</v>
      </c>
      <c r="F9" s="7" t="n">
        <v>0.25</v>
      </c>
      <c r="G9" s="7" t="n">
        <v>0.5600000000000001</v>
      </c>
      <c r="H9" s="7" t="n">
        <v>0.03</v>
      </c>
      <c r="I9" s="7" t="n">
        <v>0.27</v>
      </c>
      <c r="J9" s="7" t="n">
        <v>1.55</v>
      </c>
      <c r="K9" s="7" t="n">
        <v>1.1</v>
      </c>
      <c r="L9" s="7" t="n">
        <v>0.97</v>
      </c>
    </row>
    <row r="10" spans="1:12">
      <c r="A10" s="4" t="s">
        <v>398</v>
      </c>
    </row>
    <row r="11" spans="1:12">
      <c r="A11" s="3" t="s">
        <v>582</v>
      </c>
    </row>
    <row r="12" spans="1:12">
      <c r="A12" s="4" t="s">
        <v>586</v>
      </c>
      <c r="J12" s="5" t="n">
        <v>400000</v>
      </c>
      <c r="K12" s="5" t="n">
        <v>600000</v>
      </c>
      <c r="L12" s="5" t="n">
        <v>400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98</v>
      </c>
      <c r="B1" s="2" t="s">
        <v>99</v>
      </c>
      <c r="C1" s="2" t="s">
        <v>100</v>
      </c>
      <c r="D1" s="2" t="s">
        <v>101</v>
      </c>
      <c r="E1" s="2" t="s">
        <v>102</v>
      </c>
      <c r="F1" s="2" t="s">
        <v>103</v>
      </c>
    </row>
    <row r="2" spans="1:6">
      <c r="A2" s="4" t="s">
        <v>104</v>
      </c>
      <c r="C2" s="5" t="n">
        <v>52798</v>
      </c>
    </row>
    <row r="3" spans="1:6">
      <c r="A3" s="4" t="s">
        <v>105</v>
      </c>
      <c r="B3" s="6" t="n">
        <v>256907</v>
      </c>
      <c r="C3" s="6" t="n">
        <v>528</v>
      </c>
      <c r="D3" s="6" t="n">
        <v>0</v>
      </c>
      <c r="E3" s="6" t="n">
        <v>256413</v>
      </c>
      <c r="F3" s="6" t="n">
        <v>-34</v>
      </c>
    </row>
    <row r="4" spans="1:6">
      <c r="A4" s="3" t="s">
        <v>106</v>
      </c>
    </row>
    <row r="5" spans="1:6">
      <c r="A5" s="4" t="s">
        <v>87</v>
      </c>
      <c r="B5" s="5" t="n">
        <v>50519</v>
      </c>
      <c r="C5" s="5" t="n">
        <v>0</v>
      </c>
      <c r="D5" s="5" t="n">
        <v>0</v>
      </c>
      <c r="E5" s="5" t="n">
        <v>50519</v>
      </c>
      <c r="F5" s="5" t="n">
        <v>0</v>
      </c>
    </row>
    <row r="6" spans="1:6">
      <c r="A6" s="4" t="s">
        <v>107</v>
      </c>
      <c r="B6" s="5" t="n">
        <v>20</v>
      </c>
      <c r="C6" s="6" t="n">
        <v>0</v>
      </c>
      <c r="D6" s="5" t="n">
        <v>0</v>
      </c>
      <c r="E6" s="5" t="n">
        <v>0</v>
      </c>
      <c r="F6" s="5" t="n">
        <v>20</v>
      </c>
    </row>
    <row r="7" spans="1:6">
      <c r="A7" s="4" t="s">
        <v>108</v>
      </c>
      <c r="C7" s="5" t="n">
        <v>253</v>
      </c>
    </row>
    <row r="8" spans="1:6">
      <c r="A8" s="4" t="s">
        <v>109</v>
      </c>
      <c r="B8" s="5" t="n">
        <v>2976</v>
      </c>
      <c r="C8" s="6" t="n">
        <v>3</v>
      </c>
      <c r="D8" s="5" t="n">
        <v>2973</v>
      </c>
      <c r="E8" s="5" t="n">
        <v>0</v>
      </c>
      <c r="F8" s="5" t="n">
        <v>0</v>
      </c>
    </row>
    <row r="9" spans="1:6">
      <c r="A9" s="4" t="s">
        <v>110</v>
      </c>
      <c r="B9" s="5" t="n">
        <v>1828</v>
      </c>
      <c r="C9" s="6" t="n">
        <v>0</v>
      </c>
      <c r="D9" s="5" t="n">
        <v>1828</v>
      </c>
      <c r="E9" s="5" t="n">
        <v>0</v>
      </c>
      <c r="F9" s="5" t="n">
        <v>0</v>
      </c>
    </row>
    <row r="10" spans="1:6">
      <c r="A10" s="4" t="s">
        <v>111</v>
      </c>
      <c r="C10" s="5" t="n">
        <v>-7</v>
      </c>
    </row>
    <row r="11" spans="1:6">
      <c r="A11" s="4" t="s">
        <v>112</v>
      </c>
      <c r="B11" s="5" t="n">
        <v>10290</v>
      </c>
      <c r="C11" s="6" t="n">
        <v>0</v>
      </c>
      <c r="D11" s="5" t="n">
        <v>10290</v>
      </c>
      <c r="E11" s="5" t="n">
        <v>0</v>
      </c>
      <c r="F11" s="5" t="n">
        <v>0</v>
      </c>
    </row>
    <row r="12" spans="1:6">
      <c r="A12" s="4" t="s">
        <v>113</v>
      </c>
      <c r="C12" s="5" t="n">
        <v>-3642</v>
      </c>
    </row>
    <row r="13" spans="1:6">
      <c r="A13" s="4" t="s">
        <v>114</v>
      </c>
      <c r="B13" s="5" t="n">
        <v>-100201</v>
      </c>
      <c r="C13" s="6" t="n">
        <v>-37</v>
      </c>
      <c r="D13" s="5" t="n">
        <v>-15091</v>
      </c>
      <c r="E13" s="5" t="n">
        <v>-85073</v>
      </c>
      <c r="F13" s="5" t="n">
        <v>0</v>
      </c>
    </row>
    <row r="14" spans="1:6">
      <c r="A14" s="4" t="s">
        <v>115</v>
      </c>
      <c r="C14" s="5" t="n">
        <v>49402</v>
      </c>
    </row>
    <row r="15" spans="1:6">
      <c r="A15" s="4" t="s">
        <v>116</v>
      </c>
      <c r="B15" s="5" t="n">
        <v>222339</v>
      </c>
      <c r="C15" s="6" t="n">
        <v>494</v>
      </c>
      <c r="D15" s="5" t="n">
        <v>0</v>
      </c>
      <c r="E15" s="5" t="n">
        <v>221859</v>
      </c>
      <c r="F15" s="5" t="n">
        <v>-14</v>
      </c>
    </row>
    <row r="16" spans="1:6">
      <c r="A16" s="3" t="s">
        <v>106</v>
      </c>
    </row>
    <row r="17" spans="1:6">
      <c r="A17" s="4" t="s">
        <v>87</v>
      </c>
      <c r="B17" s="5" t="n">
        <v>51417</v>
      </c>
      <c r="C17" s="5" t="n">
        <v>0</v>
      </c>
      <c r="D17" s="5" t="n">
        <v>0</v>
      </c>
      <c r="E17" s="5" t="n">
        <v>51417</v>
      </c>
      <c r="F17" s="5" t="n">
        <v>0</v>
      </c>
    </row>
    <row r="18" spans="1:6">
      <c r="A18" s="4" t="s">
        <v>107</v>
      </c>
      <c r="B18" s="5" t="n">
        <v>14</v>
      </c>
      <c r="C18" s="6" t="n">
        <v>0</v>
      </c>
      <c r="D18" s="5" t="n">
        <v>0</v>
      </c>
      <c r="E18" s="5" t="n">
        <v>0</v>
      </c>
      <c r="F18" s="5" t="n">
        <v>14</v>
      </c>
    </row>
    <row r="19" spans="1:6">
      <c r="A19" s="4" t="s">
        <v>108</v>
      </c>
      <c r="C19" s="5" t="n">
        <v>188</v>
      </c>
    </row>
    <row r="20" spans="1:6">
      <c r="A20" s="4" t="s">
        <v>109</v>
      </c>
      <c r="B20" s="5" t="n">
        <v>2298</v>
      </c>
      <c r="C20" s="6" t="n">
        <v>2</v>
      </c>
      <c r="D20" s="5" t="n">
        <v>2296</v>
      </c>
      <c r="E20" s="5" t="n">
        <v>0</v>
      </c>
      <c r="F20" s="5" t="n">
        <v>0</v>
      </c>
    </row>
    <row r="21" spans="1:6">
      <c r="A21" s="4" t="s">
        <v>110</v>
      </c>
      <c r="B21" s="5" t="n">
        <v>-1016</v>
      </c>
      <c r="C21" s="6" t="n">
        <v>0</v>
      </c>
      <c r="D21" s="5" t="n">
        <v>-1016</v>
      </c>
      <c r="E21" s="5" t="n">
        <v>0</v>
      </c>
      <c r="F21" s="5" t="n">
        <v>0</v>
      </c>
    </row>
    <row r="22" spans="1:6">
      <c r="A22" s="4" t="s">
        <v>111</v>
      </c>
      <c r="C22" s="5" t="n">
        <v>11</v>
      </c>
    </row>
    <row r="23" spans="1:6">
      <c r="A23" s="4" t="s">
        <v>112</v>
      </c>
      <c r="B23" s="5" t="n">
        <v>11961</v>
      </c>
      <c r="C23" s="6" t="n">
        <v>0</v>
      </c>
      <c r="D23" s="5" t="n">
        <v>11961</v>
      </c>
      <c r="E23" s="5" t="n">
        <v>0</v>
      </c>
      <c r="F23" s="5" t="n">
        <v>0</v>
      </c>
    </row>
    <row r="24" spans="1:6">
      <c r="A24" s="4" t="s">
        <v>113</v>
      </c>
      <c r="C24" s="5" t="n">
        <v>-6032</v>
      </c>
    </row>
    <row r="25" spans="1:6">
      <c r="A25" s="4" t="s">
        <v>114</v>
      </c>
      <c r="B25" s="6" t="n">
        <v>-126693</v>
      </c>
      <c r="C25" s="6" t="n">
        <v>-60</v>
      </c>
      <c r="D25" s="5" t="n">
        <v>-13241</v>
      </c>
      <c r="E25" s="5" t="n">
        <v>-113392</v>
      </c>
      <c r="F25" s="5" t="n">
        <v>0</v>
      </c>
    </row>
    <row r="26" spans="1:6">
      <c r="A26" s="4" t="s">
        <v>117</v>
      </c>
      <c r="B26" s="5" t="n">
        <v>43569</v>
      </c>
      <c r="C26" s="5" t="n">
        <v>43569</v>
      </c>
    </row>
    <row r="27" spans="1:6">
      <c r="A27" s="4" t="s">
        <v>118</v>
      </c>
      <c r="B27" s="6" t="n">
        <v>160320</v>
      </c>
      <c r="C27" s="6" t="n">
        <v>436</v>
      </c>
      <c r="D27" s="5" t="n">
        <v>0</v>
      </c>
      <c r="E27" s="5" t="n">
        <v>159884</v>
      </c>
      <c r="F27" s="5" t="n">
        <v>0</v>
      </c>
    </row>
    <row r="28" spans="1:6">
      <c r="A28" s="3" t="s">
        <v>106</v>
      </c>
    </row>
    <row r="29" spans="1:6">
      <c r="A29" s="4" t="s">
        <v>87</v>
      </c>
      <c r="B29" s="5" t="n">
        <v>65077</v>
      </c>
      <c r="C29" s="6" t="n">
        <v>0</v>
      </c>
      <c r="D29" s="5" t="n">
        <v>0</v>
      </c>
      <c r="E29" s="5" t="n">
        <v>65077</v>
      </c>
      <c r="F29" s="5" t="n">
        <v>0</v>
      </c>
    </row>
    <row r="30" spans="1:6">
      <c r="A30" s="4" t="s">
        <v>107</v>
      </c>
      <c r="B30" s="5" t="n">
        <v>0</v>
      </c>
    </row>
    <row r="31" spans="1:6">
      <c r="A31" s="4" t="s">
        <v>108</v>
      </c>
      <c r="C31" s="5" t="n">
        <v>222</v>
      </c>
    </row>
    <row r="32" spans="1:6">
      <c r="A32" s="4" t="s">
        <v>109</v>
      </c>
      <c r="B32" s="5" t="n">
        <v>3241</v>
      </c>
      <c r="C32" s="6" t="n">
        <v>2</v>
      </c>
      <c r="D32" s="5" t="n">
        <v>3239</v>
      </c>
      <c r="E32" s="5" t="n">
        <v>0</v>
      </c>
      <c r="F32" s="5" t="n">
        <v>0</v>
      </c>
    </row>
    <row r="33" spans="1:6">
      <c r="A33" s="4" t="s">
        <v>111</v>
      </c>
      <c r="C33" s="5" t="n">
        <v>594</v>
      </c>
    </row>
    <row r="34" spans="1:6">
      <c r="A34" s="4" t="s">
        <v>112</v>
      </c>
      <c r="B34" s="5" t="n">
        <v>15763</v>
      </c>
      <c r="C34" s="6" t="n">
        <v>6</v>
      </c>
      <c r="D34" s="5" t="n">
        <v>15757</v>
      </c>
      <c r="E34" s="5" t="n">
        <v>0</v>
      </c>
      <c r="F34" s="5" t="n">
        <v>0</v>
      </c>
    </row>
    <row r="35" spans="1:6">
      <c r="A35" s="4" t="s">
        <v>113</v>
      </c>
      <c r="C35" s="5" t="n">
        <v>-5572</v>
      </c>
    </row>
    <row r="36" spans="1:6">
      <c r="A36" s="4" t="s">
        <v>114</v>
      </c>
      <c r="B36" s="6" t="n">
        <v>-155245</v>
      </c>
      <c r="C36" s="6" t="n">
        <v>-56</v>
      </c>
      <c r="D36" s="5" t="n">
        <v>-18996</v>
      </c>
      <c r="E36" s="5" t="n">
        <v>-136193</v>
      </c>
      <c r="F36" s="5" t="n">
        <v>0</v>
      </c>
    </row>
    <row r="37" spans="1:6">
      <c r="A37" s="4" t="s">
        <v>119</v>
      </c>
      <c r="B37" s="5" t="n">
        <v>38813</v>
      </c>
      <c r="C37" s="5" t="n">
        <v>38813</v>
      </c>
    </row>
    <row r="38" spans="1:6">
      <c r="A38" s="4" t="s">
        <v>120</v>
      </c>
      <c r="B38" s="6" t="n">
        <v>89156</v>
      </c>
      <c r="C38" s="6" t="n">
        <v>388</v>
      </c>
      <c r="D38" s="6" t="n">
        <v>0</v>
      </c>
      <c r="E38" s="6" t="n">
        <v>88768</v>
      </c>
      <c r="F38"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87</v>
      </c>
      <c r="B1" s="2" t="s">
        <v>1</v>
      </c>
    </row>
    <row r="2" spans="1:4">
      <c r="B2" s="2" t="s">
        <v>2</v>
      </c>
      <c r="C2" s="2" t="s">
        <v>30</v>
      </c>
      <c r="D2" s="2" t="s">
        <v>73</v>
      </c>
    </row>
    <row r="3" spans="1:4">
      <c r="A3" s="3" t="s">
        <v>193</v>
      </c>
    </row>
    <row r="4" spans="1:4">
      <c r="A4" s="4" t="s">
        <v>588</v>
      </c>
      <c r="B4" s="6" t="n">
        <v>-975</v>
      </c>
      <c r="C4" s="6" t="n">
        <v>-811</v>
      </c>
      <c r="D4" s="6" t="n">
        <v>-160</v>
      </c>
    </row>
    <row r="5" spans="1:4">
      <c r="A5" s="4" t="s">
        <v>589</v>
      </c>
      <c r="B5" s="5" t="n">
        <v>98</v>
      </c>
      <c r="C5" s="5" t="n">
        <v>94</v>
      </c>
      <c r="D5" s="5" t="n">
        <v>494</v>
      </c>
    </row>
    <row r="6" spans="1:4">
      <c r="A6" s="4" t="s">
        <v>84</v>
      </c>
      <c r="B6" s="6" t="n">
        <v>-877</v>
      </c>
      <c r="C6" s="6" t="n">
        <v>-717</v>
      </c>
      <c r="D6" s="6" t="n">
        <v>33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0</v>
      </c>
      <c r="B1" s="2" t="s">
        <v>1</v>
      </c>
    </row>
    <row r="2" spans="1:4">
      <c r="B2" s="2" t="s">
        <v>2</v>
      </c>
      <c r="C2" s="2" t="s">
        <v>30</v>
      </c>
      <c r="D2" s="2" t="s">
        <v>73</v>
      </c>
    </row>
    <row r="3" spans="1:4">
      <c r="A3" s="3" t="s">
        <v>197</v>
      </c>
    </row>
    <row r="4" spans="1:4">
      <c r="A4" s="4" t="s">
        <v>17</v>
      </c>
      <c r="B4" s="5" t="n">
        <v>2017</v>
      </c>
    </row>
    <row r="5" spans="1:4">
      <c r="A5" s="3" t="s">
        <v>591</v>
      </c>
    </row>
    <row r="6" spans="1:4">
      <c r="A6" s="4" t="s">
        <v>592</v>
      </c>
      <c r="B6" s="6" t="n">
        <v>19153</v>
      </c>
      <c r="C6" s="6" t="n">
        <v>21634</v>
      </c>
      <c r="D6" s="6" t="n">
        <v>7272</v>
      </c>
    </row>
    <row r="7" spans="1:4">
      <c r="A7" s="4" t="s">
        <v>593</v>
      </c>
      <c r="B7" s="5" t="n">
        <v>4046</v>
      </c>
      <c r="C7" s="5" t="n">
        <v>5289</v>
      </c>
      <c r="D7" s="5" t="n">
        <v>3870</v>
      </c>
    </row>
    <row r="8" spans="1:4">
      <c r="A8" s="4" t="s">
        <v>594</v>
      </c>
      <c r="B8" s="5" t="n">
        <v>23199</v>
      </c>
      <c r="C8" s="5" t="n">
        <v>26923</v>
      </c>
      <c r="D8" s="5" t="n">
        <v>11142</v>
      </c>
    </row>
    <row r="9" spans="1:4">
      <c r="A9" s="3" t="s">
        <v>595</v>
      </c>
    </row>
    <row r="10" spans="1:4">
      <c r="A10" s="4" t="s">
        <v>592</v>
      </c>
      <c r="B10" s="5" t="n">
        <v>2734</v>
      </c>
      <c r="C10" s="5" t="n">
        <v>-105</v>
      </c>
      <c r="D10" s="5" t="n">
        <v>13567</v>
      </c>
    </row>
    <row r="11" spans="1:4">
      <c r="A11" s="4" t="s">
        <v>593</v>
      </c>
      <c r="B11" s="5" t="n">
        <v>28</v>
      </c>
      <c r="C11" s="5" t="n">
        <v>-2302</v>
      </c>
      <c r="D11" s="5" t="n">
        <v>202</v>
      </c>
    </row>
    <row r="12" spans="1:4">
      <c r="A12" s="4" t="s">
        <v>596</v>
      </c>
      <c r="B12" s="5" t="n">
        <v>2762</v>
      </c>
      <c r="C12" s="5" t="n">
        <v>-2407</v>
      </c>
      <c r="D12" s="5" t="n">
        <v>13769</v>
      </c>
    </row>
    <row r="13" spans="1:4">
      <c r="A13" s="4" t="s">
        <v>597</v>
      </c>
      <c r="B13" s="6" t="n">
        <v>25961</v>
      </c>
      <c r="C13" s="6" t="n">
        <v>24516</v>
      </c>
      <c r="D13" s="6" t="n">
        <v>249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0</v>
      </c>
      <c r="D2" s="2" t="s">
        <v>73</v>
      </c>
    </row>
    <row r="3" spans="1:4">
      <c r="A3" s="3" t="s">
        <v>599</v>
      </c>
    </row>
    <row r="4" spans="1:4">
      <c r="A4" s="4" t="s">
        <v>600</v>
      </c>
      <c r="B4" s="4" t="s">
        <v>601</v>
      </c>
      <c r="C4" s="4" t="s">
        <v>601</v>
      </c>
      <c r="D4" s="4" t="s">
        <v>601</v>
      </c>
    </row>
    <row r="5" spans="1:4">
      <c r="A5" s="4" t="s">
        <v>602</v>
      </c>
      <c r="B5" s="4" t="s">
        <v>603</v>
      </c>
      <c r="C5" s="4" t="s">
        <v>604</v>
      </c>
      <c r="D5" s="4" t="s">
        <v>605</v>
      </c>
    </row>
    <row r="6" spans="1:4">
      <c r="A6" s="4" t="s">
        <v>606</v>
      </c>
      <c r="B6" s="4" t="s">
        <v>607</v>
      </c>
      <c r="C6" s="4" t="s">
        <v>608</v>
      </c>
      <c r="D6" s="4" t="s">
        <v>609</v>
      </c>
    </row>
    <row r="7" spans="1:4">
      <c r="A7" s="4" t="s">
        <v>610</v>
      </c>
      <c r="B7" s="4" t="s">
        <v>611</v>
      </c>
      <c r="C7" s="4" t="s">
        <v>612</v>
      </c>
      <c r="D7" s="4" t="s">
        <v>612</v>
      </c>
    </row>
    <row r="8" spans="1:4">
      <c r="A8" s="4" t="s">
        <v>613</v>
      </c>
      <c r="B8" s="4" t="s">
        <v>614</v>
      </c>
      <c r="C8" s="4" t="s">
        <v>615</v>
      </c>
      <c r="D8" s="4" t="s">
        <v>616</v>
      </c>
    </row>
    <row r="9" spans="1:4">
      <c r="A9" s="4" t="s">
        <v>617</v>
      </c>
      <c r="B9" s="4" t="s">
        <v>403</v>
      </c>
      <c r="C9" s="4" t="s">
        <v>403</v>
      </c>
      <c r="D9" s="4" t="s">
        <v>618</v>
      </c>
    </row>
    <row r="10" spans="1:4">
      <c r="A10" s="4" t="s">
        <v>619</v>
      </c>
      <c r="B10" s="4" t="s">
        <v>620</v>
      </c>
      <c r="C10" s="4" t="s">
        <v>621</v>
      </c>
      <c r="D10" s="4" t="s">
        <v>622</v>
      </c>
    </row>
    <row r="11" spans="1:4">
      <c r="A11" s="4" t="s">
        <v>623</v>
      </c>
      <c r="B11" s="4" t="s">
        <v>624</v>
      </c>
      <c r="C11" s="4" t="s">
        <v>625</v>
      </c>
      <c r="D11" s="4" t="s">
        <v>626</v>
      </c>
    </row>
    <row r="12" spans="1:4">
      <c r="A12" s="4" t="s">
        <v>627</v>
      </c>
      <c r="B12" s="6" t="n">
        <v>17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28</v>
      </c>
      <c r="B1" s="2" t="s">
        <v>1</v>
      </c>
    </row>
    <row r="2" spans="1:3">
      <c r="B2" s="2" t="s">
        <v>2</v>
      </c>
      <c r="C2" s="2" t="s">
        <v>30</v>
      </c>
    </row>
    <row r="3" spans="1:3">
      <c r="A3" s="3" t="s">
        <v>629</v>
      </c>
    </row>
    <row r="4" spans="1:3">
      <c r="A4" s="4" t="s">
        <v>17</v>
      </c>
      <c r="B4" s="5" t="n">
        <v>2017</v>
      </c>
    </row>
    <row r="5" spans="1:3">
      <c r="A5" s="3" t="s">
        <v>630</v>
      </c>
    </row>
    <row r="6" spans="1:3">
      <c r="A6" s="4" t="s">
        <v>112</v>
      </c>
      <c r="B6" s="6" t="n">
        <v>6940</v>
      </c>
      <c r="C6" s="6" t="n">
        <v>9834</v>
      </c>
    </row>
    <row r="7" spans="1:3">
      <c r="A7" s="4" t="s">
        <v>631</v>
      </c>
      <c r="B7" s="5" t="n">
        <v>6007</v>
      </c>
      <c r="C7" s="5" t="n">
        <v>8388</v>
      </c>
    </row>
    <row r="8" spans="1:3">
      <c r="A8" s="4" t="s">
        <v>632</v>
      </c>
      <c r="B8" s="5" t="n">
        <v>6602</v>
      </c>
      <c r="C8" s="5" t="n">
        <v>7948</v>
      </c>
    </row>
    <row r="9" spans="1:3">
      <c r="A9" s="4" t="s">
        <v>633</v>
      </c>
      <c r="B9" s="5" t="n">
        <v>3240</v>
      </c>
      <c r="C9" s="5" t="n">
        <v>6368</v>
      </c>
    </row>
    <row r="10" spans="1:3">
      <c r="A10" s="4" t="s">
        <v>49</v>
      </c>
      <c r="B10" s="5" t="n">
        <v>3315</v>
      </c>
      <c r="C10" s="5" t="n">
        <v>4115</v>
      </c>
    </row>
    <row r="11" spans="1:3">
      <c r="A11" s="4" t="s">
        <v>619</v>
      </c>
      <c r="B11" s="5" t="n">
        <v>3321</v>
      </c>
      <c r="C11" s="5" t="n">
        <v>5264</v>
      </c>
    </row>
    <row r="12" spans="1:3">
      <c r="A12" s="4" t="s">
        <v>634</v>
      </c>
      <c r="B12" s="5" t="n">
        <v>29425</v>
      </c>
      <c r="C12" s="5" t="n">
        <v>41917</v>
      </c>
    </row>
    <row r="13" spans="1:3">
      <c r="A13" s="4" t="s">
        <v>635</v>
      </c>
      <c r="B13" s="5" t="n">
        <v>-615</v>
      </c>
      <c r="C13" s="5" t="n">
        <v>-620</v>
      </c>
    </row>
    <row r="14" spans="1:3">
      <c r="A14" s="4" t="s">
        <v>636</v>
      </c>
      <c r="B14" s="5" t="n">
        <v>28810</v>
      </c>
      <c r="C14" s="5" t="n">
        <v>41297</v>
      </c>
    </row>
    <row r="15" spans="1:3">
      <c r="A15" s="3" t="s">
        <v>637</v>
      </c>
    </row>
    <row r="16" spans="1:3">
      <c r="A16" s="4" t="s">
        <v>638</v>
      </c>
      <c r="B16" s="5" t="n">
        <v>21475</v>
      </c>
      <c r="C16" s="5" t="n">
        <v>27049</v>
      </c>
    </row>
    <row r="17" spans="1:3">
      <c r="A17" s="4" t="s">
        <v>639</v>
      </c>
      <c r="B17" s="5" t="n">
        <v>723</v>
      </c>
      <c r="C17" s="5" t="n">
        <v>3279</v>
      </c>
    </row>
    <row r="18" spans="1:3">
      <c r="A18" s="4" t="s">
        <v>619</v>
      </c>
      <c r="B18" s="5" t="n">
        <v>3987</v>
      </c>
      <c r="C18" s="5" t="n">
        <v>6302</v>
      </c>
    </row>
    <row r="19" spans="1:3">
      <c r="A19" s="4" t="s">
        <v>640</v>
      </c>
      <c r="B19" s="5" t="n">
        <v>26185</v>
      </c>
      <c r="C19" s="5" t="n">
        <v>36630</v>
      </c>
    </row>
    <row r="20" spans="1:3">
      <c r="A20" s="4" t="s">
        <v>641</v>
      </c>
      <c r="B20" s="5" t="n">
        <v>2625</v>
      </c>
      <c r="C20" s="6" t="n">
        <v>4667</v>
      </c>
    </row>
    <row r="21" spans="1:3">
      <c r="A21" s="4" t="s">
        <v>642</v>
      </c>
    </row>
    <row r="22" spans="1:3">
      <c r="A22" s="3" t="s">
        <v>629</v>
      </c>
    </row>
    <row r="23" spans="1:3">
      <c r="A23" s="4" t="s">
        <v>643</v>
      </c>
      <c r="B23" s="5" t="n">
        <v>3000</v>
      </c>
    </row>
    <row r="24" spans="1:3">
      <c r="A24" s="4" t="s">
        <v>644</v>
      </c>
    </row>
    <row r="25" spans="1:3">
      <c r="A25" s="3" t="s">
        <v>629</v>
      </c>
    </row>
    <row r="26" spans="1:3">
      <c r="A26" s="4" t="s">
        <v>643</v>
      </c>
      <c r="B26" s="6" t="n">
        <v>6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0</v>
      </c>
      <c r="D2" s="2" t="s">
        <v>73</v>
      </c>
    </row>
    <row r="3" spans="1:4">
      <c r="A3" s="3" t="s">
        <v>646</v>
      </c>
    </row>
    <row r="4" spans="1:4">
      <c r="A4" s="4" t="s">
        <v>647</v>
      </c>
      <c r="B4" s="6" t="n">
        <v>3460</v>
      </c>
      <c r="C4" s="6" t="n">
        <v>2077</v>
      </c>
      <c r="D4" s="6" t="n">
        <v>742</v>
      </c>
    </row>
    <row r="5" spans="1:4">
      <c r="A5" s="4" t="s">
        <v>648</v>
      </c>
      <c r="B5" s="5" t="n">
        <v>330</v>
      </c>
      <c r="C5" s="5" t="n">
        <v>326</v>
      </c>
      <c r="D5" s="5" t="n">
        <v>1277</v>
      </c>
    </row>
    <row r="6" spans="1:4">
      <c r="A6" s="4" t="s">
        <v>649</v>
      </c>
      <c r="B6" s="5" t="n">
        <v>87</v>
      </c>
      <c r="C6" s="5" t="n">
        <v>1594</v>
      </c>
      <c r="D6" s="5" t="n">
        <v>113</v>
      </c>
    </row>
    <row r="7" spans="1:4">
      <c r="A7" s="4" t="s">
        <v>650</v>
      </c>
      <c r="B7" s="5" t="n">
        <v>-1038</v>
      </c>
      <c r="C7" s="5" t="n">
        <v>0</v>
      </c>
      <c r="D7" s="5" t="n">
        <v>0</v>
      </c>
    </row>
    <row r="8" spans="1:4">
      <c r="A8" s="4" t="s">
        <v>651</v>
      </c>
      <c r="B8" s="5" t="n">
        <v>0</v>
      </c>
      <c r="C8" s="5" t="n">
        <v>-333</v>
      </c>
      <c r="D8" s="5" t="n">
        <v>-55</v>
      </c>
    </row>
    <row r="9" spans="1:4">
      <c r="A9" s="4" t="s">
        <v>652</v>
      </c>
      <c r="B9" s="5" t="n">
        <v>0</v>
      </c>
      <c r="D9" s="5" t="n">
        <v>0</v>
      </c>
    </row>
    <row r="10" spans="1:4">
      <c r="A10" s="4" t="s">
        <v>653</v>
      </c>
      <c r="C10" s="5" t="n">
        <v>-204</v>
      </c>
    </row>
    <row r="11" spans="1:4">
      <c r="A11" s="4" t="s">
        <v>654</v>
      </c>
      <c r="B11" s="5" t="n">
        <v>2839</v>
      </c>
      <c r="C11" s="5" t="n">
        <v>3460</v>
      </c>
      <c r="D11" s="6" t="n">
        <v>2077</v>
      </c>
    </row>
    <row r="12" spans="1:4">
      <c r="A12" s="4" t="s">
        <v>655</v>
      </c>
      <c r="B12" s="6" t="n">
        <v>3000</v>
      </c>
      <c r="C12" s="6" t="n">
        <v>4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56</v>
      </c>
      <c r="B1" s="2" t="s">
        <v>1</v>
      </c>
    </row>
    <row r="2" spans="1:4">
      <c r="B2" s="2" t="s">
        <v>2</v>
      </c>
      <c r="C2" s="2" t="s">
        <v>30</v>
      </c>
      <c r="D2" s="2" t="s">
        <v>73</v>
      </c>
    </row>
    <row r="3" spans="1:4">
      <c r="A3" s="3" t="s">
        <v>657</v>
      </c>
    </row>
    <row r="4" spans="1:4">
      <c r="A4" s="4" t="s">
        <v>658</v>
      </c>
      <c r="B4" s="4" t="s">
        <v>536</v>
      </c>
    </row>
    <row r="5" spans="1:4">
      <c r="A5" s="4" t="s">
        <v>659</v>
      </c>
      <c r="B5" s="6" t="n">
        <v>5</v>
      </c>
      <c r="C5" s="6" t="n">
        <v>5</v>
      </c>
      <c r="D5" s="6" t="n">
        <v>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7"/>
  </cols>
  <sheetData>
    <row r="1" spans="1:2">
      <c r="A1" s="1" t="s">
        <v>660</v>
      </c>
      <c r="B1" s="2" t="s">
        <v>1</v>
      </c>
    </row>
    <row r="2" spans="1:2">
      <c r="B2" s="2" t="s">
        <v>661</v>
      </c>
    </row>
    <row r="3" spans="1:2">
      <c r="A3" s="3" t="s">
        <v>662</v>
      </c>
    </row>
    <row r="4" spans="1:2">
      <c r="A4" s="4" t="s">
        <v>663</v>
      </c>
      <c r="B4" s="6" t="n">
        <v>9</v>
      </c>
    </row>
    <row r="5" spans="1:2">
      <c r="A5" s="4" t="s">
        <v>664</v>
      </c>
    </row>
    <row r="6" spans="1:2">
      <c r="A6" s="3" t="s">
        <v>662</v>
      </c>
    </row>
    <row r="7" spans="1:2">
      <c r="A7" s="4" t="s">
        <v>665</v>
      </c>
      <c r="B7" s="5" t="n">
        <v>38</v>
      </c>
    </row>
    <row r="8" spans="1:2">
      <c r="A8" s="4" t="s">
        <v>666</v>
      </c>
      <c r="B8" s="6" t="n">
        <v>54</v>
      </c>
    </row>
    <row r="9" spans="1:2">
      <c r="A9" s="4" t="s">
        <v>667</v>
      </c>
    </row>
    <row r="10" spans="1:2">
      <c r="A10" s="3" t="s">
        <v>662</v>
      </c>
    </row>
    <row r="11" spans="1:2">
      <c r="A11" s="4" t="s">
        <v>668</v>
      </c>
      <c r="B11" s="4" t="s">
        <v>338</v>
      </c>
    </row>
    <row r="12" spans="1:2">
      <c r="A12" s="4" t="s">
        <v>669</v>
      </c>
    </row>
    <row r="13" spans="1:2">
      <c r="A13" s="3" t="s">
        <v>662</v>
      </c>
    </row>
    <row r="14" spans="1:2">
      <c r="A14" s="4" t="s">
        <v>668</v>
      </c>
      <c r="B14" s="4" t="s">
        <v>35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576</v>
      </c>
      <c r="J1" s="2" t="s">
        <v>1</v>
      </c>
    </row>
    <row r="2" spans="1:12">
      <c r="B2" s="2" t="s">
        <v>2</v>
      </c>
      <c r="C2" s="2" t="s">
        <v>577</v>
      </c>
      <c r="D2" s="2" t="s">
        <v>4</v>
      </c>
      <c r="E2" s="2" t="s">
        <v>578</v>
      </c>
      <c r="F2" s="2" t="s">
        <v>30</v>
      </c>
      <c r="G2" s="2" t="s">
        <v>579</v>
      </c>
      <c r="H2" s="2" t="s">
        <v>580</v>
      </c>
      <c r="I2" s="2" t="s">
        <v>581</v>
      </c>
      <c r="J2" s="2" t="s">
        <v>2</v>
      </c>
      <c r="K2" s="2" t="s">
        <v>30</v>
      </c>
      <c r="L2" s="2" t="s">
        <v>73</v>
      </c>
    </row>
    <row r="3" spans="1:12">
      <c r="A3" s="3" t="s">
        <v>209</v>
      </c>
    </row>
    <row r="4" spans="1:12">
      <c r="A4" s="4" t="s">
        <v>75</v>
      </c>
      <c r="B4" s="6" t="n">
        <v>363279</v>
      </c>
      <c r="C4" s="6" t="n">
        <v>402646</v>
      </c>
      <c r="D4" s="6" t="n">
        <v>284673</v>
      </c>
      <c r="E4" s="6" t="n">
        <v>393899</v>
      </c>
      <c r="F4" s="6" t="n">
        <v>313445</v>
      </c>
      <c r="G4" s="6" t="n">
        <v>367988</v>
      </c>
      <c r="H4" s="6" t="n">
        <v>276878</v>
      </c>
      <c r="I4" s="6" t="n">
        <v>352980</v>
      </c>
      <c r="J4" s="6" t="n">
        <v>1444497</v>
      </c>
      <c r="K4" s="6" t="n">
        <v>1311291</v>
      </c>
      <c r="L4" s="6" t="n">
        <v>1213699</v>
      </c>
    </row>
    <row r="5" spans="1:12">
      <c r="A5" s="4" t="s">
        <v>77</v>
      </c>
      <c r="B5" s="5" t="n">
        <v>220804</v>
      </c>
      <c r="C5" s="5" t="n">
        <v>253465</v>
      </c>
      <c r="D5" s="5" t="n">
        <v>176619</v>
      </c>
      <c r="E5" s="5" t="n">
        <v>246459</v>
      </c>
      <c r="F5" s="5" t="n">
        <v>197482</v>
      </c>
      <c r="G5" s="5" t="n">
        <v>232343</v>
      </c>
      <c r="H5" s="5" t="n">
        <v>171261</v>
      </c>
      <c r="I5" s="5" t="n">
        <v>209074</v>
      </c>
      <c r="J5" s="5" t="n">
        <v>897347</v>
      </c>
      <c r="K5" s="5" t="n">
        <v>810160</v>
      </c>
      <c r="L5" s="5" t="n">
        <v>740751</v>
      </c>
    </row>
    <row r="6" spans="1:12">
      <c r="A6" s="4" t="s">
        <v>671</v>
      </c>
      <c r="B6" s="5" t="n">
        <v>20119</v>
      </c>
      <c r="C6" s="5" t="n">
        <v>39029</v>
      </c>
      <c r="D6" s="5" t="n">
        <v>-3061</v>
      </c>
      <c r="E6" s="5" t="n">
        <v>35828</v>
      </c>
      <c r="F6" s="5" t="n">
        <v>15312</v>
      </c>
      <c r="G6" s="5" t="n">
        <v>39044</v>
      </c>
      <c r="H6" s="5" t="n">
        <v>2396</v>
      </c>
      <c r="I6" s="5" t="n">
        <v>19898</v>
      </c>
      <c r="J6" s="5" t="n">
        <v>91915</v>
      </c>
      <c r="K6" s="5" t="n">
        <v>76650</v>
      </c>
      <c r="L6" s="5" t="n">
        <v>75096</v>
      </c>
    </row>
    <row r="7" spans="1:12">
      <c r="A7" s="4" t="s">
        <v>672</v>
      </c>
      <c r="B7" s="6" t="n">
        <v>15791</v>
      </c>
      <c r="C7" s="6" t="n">
        <v>25603</v>
      </c>
      <c r="D7" s="6" t="n">
        <v>-778</v>
      </c>
      <c r="E7" s="6" t="n">
        <v>24461</v>
      </c>
      <c r="F7" s="6" t="n">
        <v>11287</v>
      </c>
      <c r="G7" s="6" t="n">
        <v>25745</v>
      </c>
      <c r="H7" s="6" t="n">
        <v>1416</v>
      </c>
      <c r="I7" s="6" t="n">
        <v>12969</v>
      </c>
      <c r="J7" s="6" t="n">
        <v>65077</v>
      </c>
      <c r="K7" s="6" t="n">
        <v>51417</v>
      </c>
      <c r="L7" s="6" t="n">
        <v>50519</v>
      </c>
    </row>
    <row r="8" spans="1:12">
      <c r="A8" s="4" t="s">
        <v>673</v>
      </c>
      <c r="B8" s="7" t="n">
        <v>0.39</v>
      </c>
      <c r="C8" s="7" t="n">
        <v>0.62</v>
      </c>
      <c r="D8" s="7" t="n">
        <v>-0.02</v>
      </c>
      <c r="E8" s="7" t="n">
        <v>0.5600000000000001</v>
      </c>
      <c r="F8" s="7" t="n">
        <v>0.25</v>
      </c>
      <c r="G8" s="7" t="n">
        <v>0.5600000000000001</v>
      </c>
      <c r="H8" s="7" t="n">
        <v>0.03</v>
      </c>
      <c r="I8" s="7" t="n">
        <v>0.27</v>
      </c>
      <c r="J8" s="7" t="n">
        <v>1.55</v>
      </c>
      <c r="K8" s="7" t="n">
        <v>1.1</v>
      </c>
      <c r="L8" s="7" t="n">
        <v>0.9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0</v>
      </c>
      <c r="D2" s="2" t="s">
        <v>73</v>
      </c>
    </row>
    <row r="3" spans="1:4">
      <c r="A3" s="4" t="s">
        <v>675</v>
      </c>
    </row>
    <row r="4" spans="1:4">
      <c r="A4" s="3" t="s">
        <v>676</v>
      </c>
    </row>
    <row r="5" spans="1:4">
      <c r="A5" s="4" t="s">
        <v>677</v>
      </c>
      <c r="B5" s="6" t="n">
        <v>884</v>
      </c>
      <c r="C5" s="6" t="n">
        <v>1039</v>
      </c>
      <c r="D5" s="6" t="n">
        <v>739</v>
      </c>
    </row>
    <row r="6" spans="1:4">
      <c r="A6" s="4" t="s">
        <v>678</v>
      </c>
      <c r="B6" s="5" t="n">
        <v>915</v>
      </c>
      <c r="C6" s="5" t="n">
        <v>1224</v>
      </c>
      <c r="D6" s="5" t="n">
        <v>1577</v>
      </c>
    </row>
    <row r="7" spans="1:4">
      <c r="A7" s="4" t="s">
        <v>361</v>
      </c>
      <c r="B7" s="5" t="n">
        <v>-1085</v>
      </c>
      <c r="C7" s="5" t="n">
        <v>-1379</v>
      </c>
      <c r="D7" s="5" t="n">
        <v>-1277</v>
      </c>
    </row>
    <row r="8" spans="1:4">
      <c r="A8" s="4" t="s">
        <v>363</v>
      </c>
      <c r="B8" s="5" t="n">
        <v>714</v>
      </c>
      <c r="C8" s="5" t="n">
        <v>884</v>
      </c>
      <c r="D8" s="5" t="n">
        <v>1039</v>
      </c>
    </row>
    <row r="9" spans="1:4">
      <c r="A9" s="4" t="s">
        <v>679</v>
      </c>
    </row>
    <row r="10" spans="1:4">
      <c r="A10" s="3" t="s">
        <v>676</v>
      </c>
    </row>
    <row r="11" spans="1:4">
      <c r="A11" s="4" t="s">
        <v>677</v>
      </c>
      <c r="B11" s="5" t="n">
        <v>15222</v>
      </c>
      <c r="C11" s="5" t="n">
        <v>20562</v>
      </c>
      <c r="D11" s="5" t="n">
        <v>15262</v>
      </c>
    </row>
    <row r="12" spans="1:4">
      <c r="A12" s="4" t="s">
        <v>678</v>
      </c>
      <c r="B12" s="5" t="n">
        <v>77226</v>
      </c>
      <c r="C12" s="5" t="n">
        <v>71958</v>
      </c>
      <c r="D12" s="5" t="n">
        <v>84265</v>
      </c>
    </row>
    <row r="13" spans="1:4">
      <c r="A13" s="4" t="s">
        <v>361</v>
      </c>
      <c r="B13" s="5" t="n">
        <v>-73178</v>
      </c>
      <c r="C13" s="5" t="n">
        <v>-77298</v>
      </c>
      <c r="D13" s="5" t="n">
        <v>-78965</v>
      </c>
    </row>
    <row r="14" spans="1:4">
      <c r="A14" s="4" t="s">
        <v>363</v>
      </c>
      <c r="B14" s="6" t="n">
        <v>19270</v>
      </c>
      <c r="C14" s="6" t="n">
        <v>15222</v>
      </c>
      <c r="D14" s="6" t="n">
        <v>2056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73</v>
      </c>
    </row>
    <row r="3" spans="1:4">
      <c r="A3" s="3" t="s">
        <v>122</v>
      </c>
    </row>
    <row r="4" spans="1:4">
      <c r="A4" s="4" t="s">
        <v>87</v>
      </c>
      <c r="B4" s="6" t="n">
        <v>65077</v>
      </c>
      <c r="C4" s="6" t="n">
        <v>51417</v>
      </c>
      <c r="D4" s="6" t="n">
        <v>50519</v>
      </c>
    </row>
    <row r="5" spans="1:4">
      <c r="A5" s="3" t="s">
        <v>123</v>
      </c>
    </row>
    <row r="6" spans="1:4">
      <c r="A6" s="4" t="s">
        <v>124</v>
      </c>
      <c r="B6" s="5" t="n">
        <v>61291</v>
      </c>
      <c r="C6" s="5" t="n">
        <v>57172</v>
      </c>
      <c r="D6" s="5" t="n">
        <v>47630</v>
      </c>
    </row>
    <row r="7" spans="1:4">
      <c r="A7" s="4" t="s">
        <v>112</v>
      </c>
      <c r="B7" s="5" t="n">
        <v>15763</v>
      </c>
      <c r="C7" s="5" t="n">
        <v>11961</v>
      </c>
      <c r="D7" s="5" t="n">
        <v>10290</v>
      </c>
    </row>
    <row r="8" spans="1:4">
      <c r="A8" s="4" t="s">
        <v>125</v>
      </c>
      <c r="B8" s="5" t="n">
        <v>249</v>
      </c>
      <c r="C8" s="5" t="n">
        <v>27</v>
      </c>
      <c r="D8" s="5" t="n">
        <v>190</v>
      </c>
    </row>
    <row r="9" spans="1:4">
      <c r="A9" s="4" t="s">
        <v>126</v>
      </c>
      <c r="B9" s="5" t="n">
        <v>0</v>
      </c>
      <c r="C9" s="5" t="n">
        <v>-517</v>
      </c>
      <c r="D9" s="5" t="n">
        <v>-2182</v>
      </c>
    </row>
    <row r="10" spans="1:4">
      <c r="A10" s="4" t="s">
        <v>41</v>
      </c>
      <c r="B10" s="5" t="n">
        <v>2042</v>
      </c>
      <c r="C10" s="5" t="n">
        <v>-1640</v>
      </c>
      <c r="D10" s="5" t="n">
        <v>11924</v>
      </c>
    </row>
    <row r="11" spans="1:4">
      <c r="A11" s="4" t="s">
        <v>127</v>
      </c>
      <c r="B11" s="5" t="n">
        <v>0</v>
      </c>
      <c r="C11" s="5" t="n">
        <v>0</v>
      </c>
      <c r="D11" s="5" t="n">
        <v>-6891</v>
      </c>
    </row>
    <row r="12" spans="1:4">
      <c r="A12" s="3" t="s">
        <v>128</v>
      </c>
    </row>
    <row r="13" spans="1:4">
      <c r="A13" s="4" t="s">
        <v>129</v>
      </c>
      <c r="B13" s="5" t="n">
        <v>393</v>
      </c>
      <c r="C13" s="5" t="n">
        <v>9297</v>
      </c>
      <c r="D13" s="5" t="n">
        <v>-9259</v>
      </c>
    </row>
    <row r="14" spans="1:4">
      <c r="A14" s="4" t="s">
        <v>34</v>
      </c>
      <c r="B14" s="5" t="n">
        <v>-9272</v>
      </c>
      <c r="C14" s="5" t="n">
        <v>11574</v>
      </c>
      <c r="D14" s="5" t="n">
        <v>-33065</v>
      </c>
    </row>
    <row r="15" spans="1:4">
      <c r="A15" s="4" t="s">
        <v>130</v>
      </c>
      <c r="B15" s="5" t="n">
        <v>1697</v>
      </c>
      <c r="C15" s="5" t="n">
        <v>25119</v>
      </c>
      <c r="D15" s="5" t="n">
        <v>-13943</v>
      </c>
    </row>
    <row r="16" spans="1:4">
      <c r="A16" s="4" t="s">
        <v>131</v>
      </c>
      <c r="B16" s="5" t="n">
        <v>-12405</v>
      </c>
      <c r="C16" s="5" t="n">
        <v>-2195</v>
      </c>
      <c r="D16" s="5" t="n">
        <v>8680</v>
      </c>
    </row>
    <row r="17" spans="1:4">
      <c r="A17" s="4" t="s">
        <v>46</v>
      </c>
      <c r="B17" s="5" t="n">
        <v>21779</v>
      </c>
      <c r="C17" s="5" t="n">
        <v>-4965</v>
      </c>
      <c r="D17" s="5" t="n">
        <v>19130</v>
      </c>
    </row>
    <row r="18" spans="1:4">
      <c r="A18" s="4" t="s">
        <v>47</v>
      </c>
      <c r="B18" s="5" t="n">
        <v>1560</v>
      </c>
      <c r="C18" s="5" t="n">
        <v>-25266</v>
      </c>
      <c r="D18" s="5" t="n">
        <v>22735</v>
      </c>
    </row>
    <row r="19" spans="1:4">
      <c r="A19" s="4" t="s">
        <v>132</v>
      </c>
      <c r="B19" s="5" t="n">
        <v>15398</v>
      </c>
      <c r="C19" s="5" t="n">
        <v>2808</v>
      </c>
      <c r="D19" s="5" t="n">
        <v>-17493</v>
      </c>
    </row>
    <row r="20" spans="1:4">
      <c r="A20" s="4" t="s">
        <v>133</v>
      </c>
      <c r="B20" s="5" t="n">
        <v>-893</v>
      </c>
      <c r="C20" s="5" t="n">
        <v>2723</v>
      </c>
      <c r="D20" s="5" t="n">
        <v>135</v>
      </c>
    </row>
    <row r="21" spans="1:4">
      <c r="A21" s="4" t="s">
        <v>134</v>
      </c>
      <c r="B21" s="5" t="n">
        <v>9928</v>
      </c>
      <c r="C21" s="5" t="n">
        <v>14130</v>
      </c>
      <c r="D21" s="5" t="n">
        <v>19542</v>
      </c>
    </row>
    <row r="22" spans="1:4">
      <c r="A22" s="4" t="s">
        <v>135</v>
      </c>
      <c r="B22" s="5" t="n">
        <v>172607</v>
      </c>
      <c r="C22" s="5" t="n">
        <v>151645</v>
      </c>
      <c r="D22" s="5" t="n">
        <v>107942</v>
      </c>
    </row>
    <row r="23" spans="1:4">
      <c r="A23" s="3" t="s">
        <v>136</v>
      </c>
    </row>
    <row r="24" spans="1:4">
      <c r="A24" s="4" t="s">
        <v>137</v>
      </c>
      <c r="B24" s="5" t="n">
        <v>-59829</v>
      </c>
      <c r="C24" s="5" t="n">
        <v>-57852</v>
      </c>
      <c r="D24" s="5" t="n">
        <v>-85586</v>
      </c>
    </row>
    <row r="25" spans="1:4">
      <c r="A25" s="4" t="s">
        <v>138</v>
      </c>
      <c r="B25" s="5" t="n">
        <v>3150</v>
      </c>
      <c r="C25" s="5" t="n">
        <v>0</v>
      </c>
      <c r="D25" s="5" t="n">
        <v>0</v>
      </c>
    </row>
    <row r="26" spans="1:4">
      <c r="A26" s="4" t="s">
        <v>139</v>
      </c>
      <c r="B26" s="5" t="n">
        <v>36</v>
      </c>
      <c r="C26" s="5" t="n">
        <v>92</v>
      </c>
      <c r="D26" s="5" t="n">
        <v>72</v>
      </c>
    </row>
    <row r="27" spans="1:4">
      <c r="A27" s="4" t="s">
        <v>140</v>
      </c>
      <c r="B27" s="5" t="n">
        <v>0</v>
      </c>
      <c r="C27" s="5" t="n">
        <v>21053</v>
      </c>
      <c r="D27" s="5" t="n">
        <v>127664</v>
      </c>
    </row>
    <row r="28" spans="1:4">
      <c r="A28" s="4" t="s">
        <v>141</v>
      </c>
      <c r="B28" s="5" t="n">
        <v>0</v>
      </c>
      <c r="C28" s="5" t="n">
        <v>-5968</v>
      </c>
      <c r="D28" s="5" t="n">
        <v>-29299</v>
      </c>
    </row>
    <row r="29" spans="1:4">
      <c r="A29" s="4" t="s">
        <v>142</v>
      </c>
      <c r="B29" s="5" t="n">
        <v>0</v>
      </c>
      <c r="C29" s="5" t="n">
        <v>0</v>
      </c>
      <c r="D29" s="5" t="n">
        <v>-70018</v>
      </c>
    </row>
    <row r="30" spans="1:4">
      <c r="A30" s="4" t="s">
        <v>143</v>
      </c>
      <c r="B30" s="5" t="n">
        <v>0</v>
      </c>
      <c r="C30" s="5" t="n">
        <v>0</v>
      </c>
      <c r="D30" s="5" t="n">
        <v>12891</v>
      </c>
    </row>
    <row r="31" spans="1:4">
      <c r="A31" s="4" t="s">
        <v>144</v>
      </c>
      <c r="B31" s="5" t="n">
        <v>-56643</v>
      </c>
      <c r="C31" s="5" t="n">
        <v>-42675</v>
      </c>
      <c r="D31" s="5" t="n">
        <v>-44276</v>
      </c>
    </row>
    <row r="32" spans="1:4">
      <c r="A32" s="3" t="s">
        <v>145</v>
      </c>
    </row>
    <row r="33" spans="1:4">
      <c r="A33" s="4" t="s">
        <v>114</v>
      </c>
      <c r="B33" s="5" t="n">
        <v>-155245</v>
      </c>
      <c r="C33" s="5" t="n">
        <v>-126693</v>
      </c>
      <c r="D33" s="5" t="n">
        <v>-100201</v>
      </c>
    </row>
    <row r="34" spans="1:4">
      <c r="A34" s="4" t="s">
        <v>146</v>
      </c>
      <c r="B34" s="5" t="n">
        <v>28094</v>
      </c>
      <c r="C34" s="5" t="n">
        <v>5932</v>
      </c>
      <c r="D34" s="5" t="n">
        <v>1097</v>
      </c>
    </row>
    <row r="35" spans="1:4">
      <c r="A35" s="4" t="s">
        <v>147</v>
      </c>
      <c r="B35" s="5" t="n">
        <v>3241</v>
      </c>
      <c r="C35" s="5" t="n">
        <v>2298</v>
      </c>
      <c r="D35" s="5" t="n">
        <v>2976</v>
      </c>
    </row>
    <row r="36" spans="1:4">
      <c r="A36" s="4" t="s">
        <v>148</v>
      </c>
      <c r="B36" s="5" t="n">
        <v>-12</v>
      </c>
      <c r="C36" s="5" t="n">
        <v>-409</v>
      </c>
      <c r="D36" s="5" t="n">
        <v>-721</v>
      </c>
    </row>
    <row r="37" spans="1:4">
      <c r="A37" s="4" t="s">
        <v>126</v>
      </c>
      <c r="B37" s="5" t="n">
        <v>0</v>
      </c>
      <c r="C37" s="5" t="n">
        <v>517</v>
      </c>
      <c r="D37" s="5" t="n">
        <v>2182</v>
      </c>
    </row>
    <row r="38" spans="1:4">
      <c r="A38" s="4" t="s">
        <v>149</v>
      </c>
      <c r="B38" s="5" t="n">
        <v>-123922</v>
      </c>
      <c r="C38" s="5" t="n">
        <v>-118355</v>
      </c>
      <c r="D38" s="5" t="n">
        <v>-94667</v>
      </c>
    </row>
    <row r="39" spans="1:4">
      <c r="A39" s="4" t="s">
        <v>150</v>
      </c>
      <c r="B39" s="5" t="n">
        <v>-7958</v>
      </c>
      <c r="C39" s="5" t="n">
        <v>-9385</v>
      </c>
      <c r="D39" s="5" t="n">
        <v>-31001</v>
      </c>
    </row>
    <row r="40" spans="1:4">
      <c r="A40" s="4" t="s">
        <v>151</v>
      </c>
      <c r="B40" s="5" t="n">
        <v>11609</v>
      </c>
      <c r="C40" s="5" t="n">
        <v>20994</v>
      </c>
      <c r="D40" s="5" t="n">
        <v>51995</v>
      </c>
    </row>
    <row r="41" spans="1:4">
      <c r="A41" s="4" t="s">
        <v>152</v>
      </c>
      <c r="B41" s="5" t="n">
        <v>3651</v>
      </c>
      <c r="C41" s="5" t="n">
        <v>11609</v>
      </c>
      <c r="D41" s="5" t="n">
        <v>20994</v>
      </c>
    </row>
    <row r="42" spans="1:4">
      <c r="A42" s="3" t="s">
        <v>153</v>
      </c>
    </row>
    <row r="43" spans="1:4">
      <c r="A43" s="4" t="s">
        <v>154</v>
      </c>
      <c r="B43" s="5" t="n">
        <v>22807</v>
      </c>
      <c r="C43" s="5" t="n">
        <v>-653</v>
      </c>
      <c r="D43" s="5" t="n">
        <v>26681</v>
      </c>
    </row>
    <row r="44" spans="1:4">
      <c r="A44" s="4" t="s">
        <v>155</v>
      </c>
      <c r="B44" s="5" t="n">
        <v>753</v>
      </c>
      <c r="C44" s="5" t="n">
        <v>608</v>
      </c>
      <c r="D44" s="5" t="n">
        <v>96</v>
      </c>
    </row>
    <row r="45" spans="1:4">
      <c r="A45" s="4" t="s">
        <v>156</v>
      </c>
      <c r="B45" s="6" t="n">
        <v>3964</v>
      </c>
      <c r="C45" s="6" t="n">
        <v>5517</v>
      </c>
      <c r="D45" s="6" t="n">
        <v>505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13:55Z</dcterms:created>
  <dcterms:modified xmlns:dcterms="http://purl.org/dc/terms/" xmlns:xsi="http://www.w3.org/2001/XMLSchema-instance" xsi:type="dcterms:W3CDTF">2018-02-27T16:13:55Z</dcterms:modified>
</cp:coreProperties>
</file>